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Net loss per share" sheetId="10" state="visible" r:id="rId10"/>
    <sheet xmlns:r="http://schemas.openxmlformats.org/officeDocument/2006/relationships" name="Investments" sheetId="11" state="visible" r:id="rId11"/>
    <sheet xmlns:r="http://schemas.openxmlformats.org/officeDocument/2006/relationships" name="IPR&amp;D and Goodwill" sheetId="12" state="visible" r:id="rId12"/>
    <sheet xmlns:r="http://schemas.openxmlformats.org/officeDocument/2006/relationships" name="Liabilities" sheetId="13" state="visible" r:id="rId13"/>
    <sheet xmlns:r="http://schemas.openxmlformats.org/officeDocument/2006/relationships" name="Shareholders' Equity" sheetId="14" state="visible" r:id="rId14"/>
    <sheet xmlns:r="http://schemas.openxmlformats.org/officeDocument/2006/relationships" name="Research, Collaboration and Lic" sheetId="15" state="visible" r:id="rId15"/>
    <sheet xmlns:r="http://schemas.openxmlformats.org/officeDocument/2006/relationships" name="Other income (expenses), net" sheetId="16" state="visible" r:id="rId16"/>
    <sheet xmlns:r="http://schemas.openxmlformats.org/officeDocument/2006/relationships" name="Lease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Net loss per share (Tables)" sheetId="21" state="visible" r:id="rId21"/>
    <sheet xmlns:r="http://schemas.openxmlformats.org/officeDocument/2006/relationships" name="Liabilities (Tables)" sheetId="22" state="visible" r:id="rId22"/>
    <sheet xmlns:r="http://schemas.openxmlformats.org/officeDocument/2006/relationships" name="Shareholders' Equity (Tables)" sheetId="23" state="visible" r:id="rId23"/>
    <sheet xmlns:r="http://schemas.openxmlformats.org/officeDocument/2006/relationships" name="Research, Collaboration and L_2" sheetId="24" state="visible" r:id="rId24"/>
    <sheet xmlns:r="http://schemas.openxmlformats.org/officeDocument/2006/relationships" name="Other expenses, net (Tables)" sheetId="25" state="visible" r:id="rId25"/>
    <sheet xmlns:r="http://schemas.openxmlformats.org/officeDocument/2006/relationships" name="Leases (Tables)" sheetId="26" state="visible" r:id="rId26"/>
    <sheet xmlns:r="http://schemas.openxmlformats.org/officeDocument/2006/relationships" name="Financial Instruments (Tables)" sheetId="27" state="visible" r:id="rId27"/>
    <sheet xmlns:r="http://schemas.openxmlformats.org/officeDocument/2006/relationships" name="Net loss per share - Summary of" sheetId="28" state="visible" r:id="rId28"/>
    <sheet xmlns:r="http://schemas.openxmlformats.org/officeDocument/2006/relationships" name="Investments - Additional Inform" sheetId="29" state="visible" r:id="rId29"/>
    <sheet xmlns:r="http://schemas.openxmlformats.org/officeDocument/2006/relationships" name="IPR&amp;D and Goodwill Intangible A" sheetId="30" state="visible" r:id="rId30"/>
    <sheet xmlns:r="http://schemas.openxmlformats.org/officeDocument/2006/relationships" name="Liabilities - Schedule of Accou" sheetId="31" state="visible" r:id="rId31"/>
    <sheet xmlns:r="http://schemas.openxmlformats.org/officeDocument/2006/relationships" name="Liabilities - Schedule of Other" sheetId="32" state="visible" r:id="rId32"/>
    <sheet xmlns:r="http://schemas.openxmlformats.org/officeDocument/2006/relationships" name="Liabilities - Schedule of Oth_2" sheetId="33" state="visible" r:id="rId33"/>
    <sheet xmlns:r="http://schemas.openxmlformats.org/officeDocument/2006/relationships" name="Shareholders' Equity - Addition" sheetId="34" state="visible" r:id="rId34"/>
    <sheet xmlns:r="http://schemas.openxmlformats.org/officeDocument/2006/relationships" name="Shareholders' Equity - Summary " sheetId="35" state="visible" r:id="rId35"/>
    <sheet xmlns:r="http://schemas.openxmlformats.org/officeDocument/2006/relationships" name="Shareholders' Equity - Schedule" sheetId="36" state="visible" r:id="rId36"/>
    <sheet xmlns:r="http://schemas.openxmlformats.org/officeDocument/2006/relationships" name="Shareholders' Equity - Schedu_2" sheetId="37" state="visible" r:id="rId37"/>
    <sheet xmlns:r="http://schemas.openxmlformats.org/officeDocument/2006/relationships" name="Research, Collaboration and L_3" sheetId="38" state="visible" r:id="rId38"/>
    <sheet xmlns:r="http://schemas.openxmlformats.org/officeDocument/2006/relationships" name="Research, Collaboration and L_4" sheetId="39" state="visible" r:id="rId39"/>
    <sheet xmlns:r="http://schemas.openxmlformats.org/officeDocument/2006/relationships" name="Other expenses, net (Details)" sheetId="40" state="visible" r:id="rId40"/>
    <sheet xmlns:r="http://schemas.openxmlformats.org/officeDocument/2006/relationships" name="Leases - Additional Information" sheetId="41" state="visible" r:id="rId41"/>
    <sheet xmlns:r="http://schemas.openxmlformats.org/officeDocument/2006/relationships" name="Leases - Schedule of Balance Sh" sheetId="42" state="visible" r:id="rId42"/>
    <sheet xmlns:r="http://schemas.openxmlformats.org/officeDocument/2006/relationships" name="Leases - Schedule of Maturities" sheetId="43" state="visible" r:id="rId43"/>
    <sheet xmlns:r="http://schemas.openxmlformats.org/officeDocument/2006/relationships" name="Leases - Schedule of Maturiti_2" sheetId="44" state="visible" r:id="rId44"/>
    <sheet xmlns:r="http://schemas.openxmlformats.org/officeDocument/2006/relationships" name="Financial Instruments - Schedul" sheetId="45" state="visible" r:id="rId45"/>
    <sheet xmlns:r="http://schemas.openxmlformats.org/officeDocument/2006/relationships" name="Financial Instruments - Sched_2" sheetId="46" state="visible" r:id="rId46"/>
    <sheet xmlns:r="http://schemas.openxmlformats.org/officeDocument/2006/relationships" name="Financial Instruments - Summary" sheetId="47" state="visible" r:id="rId47"/>
    <sheet xmlns:r="http://schemas.openxmlformats.org/officeDocument/2006/relationships" name="Financial Instruments - Narrati"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068</t>
        </is>
      </c>
    </row>
    <row r="9">
      <c r="A9" s="4" t="inlineStr">
        <is>
          <t>Entity Registrant Name</t>
        </is>
      </c>
      <c r="B9" s="4" t="inlineStr">
        <is>
          <t>ZYMEWORKS INC.</t>
        </is>
      </c>
    </row>
    <row r="10">
      <c r="A10" s="4" t="inlineStr">
        <is>
          <t>Entity Incorporation, State or Country Code</t>
        </is>
      </c>
      <c r="B10" s="4" t="inlineStr">
        <is>
          <t>A1</t>
        </is>
      </c>
    </row>
    <row r="11">
      <c r="A11" s="4" t="inlineStr">
        <is>
          <t>Entity Tax Identification Number</t>
        </is>
      </c>
      <c r="B11" s="4" t="inlineStr">
        <is>
          <t>47-2569713</t>
        </is>
      </c>
    </row>
    <row r="12">
      <c r="A12" s="4" t="inlineStr">
        <is>
          <t>Entity Address, Address Line One</t>
        </is>
      </c>
      <c r="B12" s="4" t="inlineStr">
        <is>
          <t>Suite 540—1385 West 8th Avenue</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H 3V9</t>
        </is>
      </c>
    </row>
    <row r="16">
      <c r="A16" s="4" t="inlineStr">
        <is>
          <t>City Area Code</t>
        </is>
      </c>
      <c r="B16" s="4" t="inlineStr">
        <is>
          <t>604</t>
        </is>
      </c>
    </row>
    <row r="17">
      <c r="A17" s="4" t="inlineStr">
        <is>
          <t>Local Phone Number</t>
        </is>
      </c>
      <c r="B17" s="4" t="inlineStr">
        <is>
          <t>678-1388</t>
        </is>
      </c>
    </row>
    <row r="18">
      <c r="A18" s="4" t="inlineStr">
        <is>
          <t>Title of 12(b) Security</t>
        </is>
      </c>
      <c r="B18" s="4" t="inlineStr">
        <is>
          <t>Common Shares, no par value per share</t>
        </is>
      </c>
    </row>
    <row r="19">
      <c r="A19" s="4" t="inlineStr">
        <is>
          <t>Trading Symbol</t>
        </is>
      </c>
      <c r="B19" s="4" t="inlineStr">
        <is>
          <t>ZYM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627264</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40375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 Net loss per share for the three and six months ended June 30, 2020 and 2019 was as follows: Three Months Ended Six Months Ended 2020 2019 2020 2019 Numerator: Net loss attributable to common shareholders: Basic and diluted $ (38,961) $ (29,077) $ (70,097) $ (42,718) Denominator: Weighted-average common shares outstanding: Basic and diluted (*) 50,788,681 32,837,975 49,737,699 32,431,464 Net loss per common share — basic and diluted $ (0.77) $ (0.89) $ (1.41) $ (1.32) (*): Weighted average number of common shares used in the basic and diluted earnings per share calculations include the pre-funded warrants issued in connection with the Company’s June 2019 and January 2020 public offerings as the warrants are exercisable at any time and for nominal cash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0</t>
        </is>
      </c>
    </row>
    <row r="3">
      <c r="A3" s="3" t="inlineStr">
        <is>
          <t>Investments, All Other Investments [Abstract]</t>
        </is>
      </c>
    </row>
    <row r="4">
      <c r="A4" s="4" t="inlineStr">
        <is>
          <t>Investments</t>
        </is>
      </c>
      <c r="B4" s="4" t="inlineStr">
        <is>
          <t>Investments Short-term Investments Short-term investments consist of guaranteed investment certificates (“GICs”), term deposits and commercial paper acquired from financial institutions in accordance with the Company’s treasury policy. Short-term GICs, term deposits and commercial paper bear interest at rates of 0.8%-2.0% per annum with original maturities of up to 12 months, are classified as held to maturity and are accounted for at amortized cost. Long-term Investments Long-term investments at June 30, 2020 consist of GIC's and term deposits of $75,260 (December 31, 2019 -$nil) acquired from financial institutions in accordance with the Company’s treasury policy and other debt and equity securities of $718 (December 31, 2019 - $nil) acquired for strategic purposes or in connection with licensing and collaboration agreements. Long-term GICs and term deposits bear interest at rates of 0.9%-1.0% per annum with original maturities ranging from 12 to 24 months, are classified as held to maturity and are accounted for at amortized cost. Other long-term debt and equity securities are accounted for as available for sale financial instruments with changes in fair value recorded through other comprehensive income or at cost subject to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PR&amp;D and Goodwill</t>
        </is>
      </c>
      <c r="B1" s="2" t="inlineStr">
        <is>
          <t>6 Months Ended</t>
        </is>
      </c>
    </row>
    <row r="2">
      <c r="B2" s="2" t="inlineStr">
        <is>
          <t>Jun. 30, 2020</t>
        </is>
      </c>
    </row>
    <row r="3">
      <c r="A3" s="3" t="inlineStr">
        <is>
          <t>Goodwill and Intangible Assets Disclosure [Abstract]</t>
        </is>
      </c>
    </row>
    <row r="4">
      <c r="A4" s="4" t="inlineStr">
        <is>
          <t>IPR&amp;D and Goodwill</t>
        </is>
      </c>
      <c r="B4" s="4" t="inlineStr">
        <is>
          <t>IPR&amp;D and Goodwill Acquired IPR&amp;D In-process research and development assets (“IPR&amp;D”) acquired in the Kairos Therapeutics Inc. (“Kairos”) business combination are classified as indefinite-lived intangible assets and are not currently being amortized. The carrying value of IPR&amp;D, net of impairment was $17,628 at both June 30, 2020 and December 31, 2019. The Company concluded that there were no impairment indicators related to IPR&amp;D as of June 30, 2020.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ies</t>
        </is>
      </c>
      <c r="B1" s="2" t="inlineStr">
        <is>
          <t>6 Months Ended</t>
        </is>
      </c>
    </row>
    <row r="2">
      <c r="B2" s="2" t="inlineStr">
        <is>
          <t>Jun. 30, 2020</t>
        </is>
      </c>
    </row>
    <row r="3">
      <c r="A3" s="3" t="inlineStr">
        <is>
          <t>Payables and Accruals [Abstract]</t>
        </is>
      </c>
    </row>
    <row r="4">
      <c r="A4" s="4" t="inlineStr">
        <is>
          <t>Liabilities</t>
        </is>
      </c>
      <c r="B4" s="4" t="inlineStr">
        <is>
          <t xml:space="preserve">Liabilities Accounts payable and accrued expenses consisted of the following: June 30, December 31, Trade payables $ 4,735 $ 5,349 Accrued research expenses 23,821 24,262 Employee compensation and vacation accruals 4,863 5,009 Accrued legal and professional fees 598 231 Other 2,218 840 Total $ 36,235 $ 35,691 Other current liabilities consisted of the following: June 30, December 31, Current portion of finance lease liability (note 11) $ 29 $ 10 Total $ 29 $ 10 Other long-term liabilities consisted of the following: June 30, December 31, Liability for contingent consideration (note 12) $ 1,046 $ 978 Liability for in-licensing agreement 1,450 — Finance lease liability (note 11) 64 46 Total $ 2,560 $ 1,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Shareholders’ Equity The number of shares and per share amounts are presented in actual amounts. a. Equity Offerings 2019 Public Offering On June 24, 2019, the Company closed an offering pursuant to which the Company sold 7,013,892 common shares including the sale of 1,458,336 common shares to the underwriters upon their full exercise of their over-allotment option at an offering price of $18.00 per common share and 4,166,690 Pre-Funded Warrants (note 8d) in lieu of common shares at $17.9999 per Pre-Funded Warrant. Net proceeds were approximately $188.0 million, after underwriting discounts, commissions and offering expenses of $13.3 million. 2020 Public Offering On January 27, 2020, the Company closed a public offering pursuant to which the Company sold 5,824,729 common shares, including the sale of 900,000 common shares to the underwriters upon their full exercise of their over-allotment option, at $46.50 per common share and 1,075,271 Pre-Funded Warrants (note 8d) in lieu of common shares at $46.4999 per Pre-Funded Warrant. Net proceeds were approximately $300.9 million, after underwriting discounts, commissions and offering expenses of $19.9 million. b. Authorized The Company has an unlimited authorized number of voting Common Shares and Preferred Shares without par value. c. Preferred Shares As of June 30, 2020 and December 31, 2019, no preferred shares were issued or outstanding, respectively. d. Pre-funded common share warrants On June 24, 2019, the Company completed a public offering of 7,013,892 common shares at $18.00 per share and issued 4,166,690 Pre-Funded Warrants at a price of $17.9999 per Pre-Funded Warrant which granted holders of warrants the right to purchase up to 4,166,690 common shares of the Company, at an exercise price of $0.0001 per share (the “Exercise Price”). On January 27, 2020, the Company completed a subsequent public offering of 5,824,729 common shares at $46.50 per share and issued 1,075,271 Pre-Funded Warrants at a price of $46.4999 per Pre-Funded Warrant which granted holders of warrants the right to purchase up to 1,075,271 common shares of the Company, at an exercise price of $0.0001 per share (the “Exercise Price”). The Pre-Funded Warrants are exercisable by the holders at any time on or after the original issue date. The Pre-Funded Warrants do not expire unless they are exercised or settled in accordance with the Pre-Funded Warrant agreement. As the Pre-Funded Warrants meet the condition for equity classification, proceeds from issuance of the Pre-Funded Warrants, net of any transaction costs, are recorded in additional paid-in capital. Upon exercise of the Pre-Funded Warrants, the historical costs recorded in additional paid-in capital along with the Exercise Price collected from holders will be recorded in common shares. e. Stock-Based Compensation Original Stock Option Plan On July 14, 2006, the shareholders of the Company approved an employee stock option plan (the “Original Plan”). The Original Plan provides for the granting of options to directors, officers, employees and consultants. Options to purchase common shares may be granted at an exercise price of each option equal to the last private issuance of common shares immediately preceding the date of the grant. The total number of options outstanding is not to exceed 20% of the issued common shares of the Company. Options granted under the Original Plan are exercisable at various dates over their ten Options issued to employees under the Original Plan vest over 4 years. Options issued to directors under the Original Plan vest over 3 years, and options issued to consultants and members of the Scientific Advisory Board under the Original Plan vest immediately upon issuance. The exercise prices of the Company’s stock options under the Original Plan are denominated in Canadian dollars. The Canadian dollar amounts have been translated to U.S dollars using the period end rate or the average foreign exchange rate for the period, as applicable, and have been provided for information purposes. Upon the effectiveness of the Company’s New Stock Option Plan described below, no further options were issuable under the Original Plan. However, all outstanding options granted under the Original Plan remain outstanding, subject to the terms of the Original Plan and the applicable grant documents, until such outstanding options are exercised or they terminate or expire by their terms. New Stock Option and Equity Compensation Plan On April 10, 2017, the Company’s shareholders approved a new stock option plan, which became effective immediately prior to the consummation of the IPO. This plan allows for the grant of options to directors, officers, employees and consultants in U.S. or Canadian dollars, and also permits the Company to grant incentive stock options (“ISOs”), within the meaning of Section 422 of the Internal Revenue Code, to its employees. On June 7, 2018, the Company’s shareholders approved an amendment and restatement of this plan (this plan, as amended and restated, the “New Plan”), which was further amended on March 4, 2020, that includes an article that allows the Company to grant restricted shares, restricted share units (“RSUs”) and other share-based awards, in addition to stock options. The maximum number of common shares reserved for issuance under the New Plan is 8,654,682, which includes 6,294,820 shares issuable upon exercise of options outstanding as of June 30, 2020. Beginning in 2020 and ending in 2028, this maximum number may be increased on the first day of each calendar year by up to 4.0% of the number of outstanding shares on the last day of the immediately preceding calendar year. ISOs may be granted with respect to a maximum fixed amount equal to 20% of the shares reserved for issuance under the New Plan as of June 7, 2018. Restricted Stock Units ("RSUs") During the six months ended June 30, 2020 , the Company granted 78,679 RSUs to certain employees that vest over a period of three years, in the amount of one-third each year on the anniversary of the grant date. RSUs are equity-settled on each vesting date, subject to the grantee’s continued employment with the Company on the vesting date. The fair value of RSUs granted was calculated by using the closing stock price on the grant date. The grant date fair value for the RSUs granted in the six months ended June 30, 2020 was $2,786. Stock Options All options granted under the New Plan will have an exercise price determined and approved by the Board on the date of the grant, which shall not be less than the market price of the common shares at such time. For the purposes of the New Plan, the market price of a common share shall be the closing sale price of a share on the grant date reported by the stock exchange with the greatest trading volume or, if such day is not a trading day, the closing sale price reported for the immediately preceding trading day. The Company may convert a market price denominated in Canadian dollars into United States dollars and vice versa and such converted amount shall be the market price. An option shall be exercisable during a period established by the Board which shall commence on the date of the grant and shall terminate not later than ten years after the date of the granting of the option. The New Plan provides that the exercise period shall automatically be extended if the date on which it is scheduled to terminate shall fall during a black-out period. In such cases, the extended exercise period shall terminate on the tenth business day after the last day of the black-out period, provided that the exercise period shall in no case be extended beyond the tenth anniversary of the date the option was granted. All options shall vest in accordance with the terms of their grant agreements. The following table summarizes the Company’s stock options granted in Canadian dollars under the Original Plan and the New Plan: Number Weighted- Weighted- Weighted- Aggregate Aggregate Outstanding, December 31, 2019 2,356,413 16.21 12.46 6.70 101,404 77,807 Granted 345,750 48.83 35.74 Exercised (106,982) 15.82 11.89 Forfeited (47,435) 27.35 20.21 Outstanding, June 30, 2020 2,547,746 20.45 15.06 6.64 73,898 53,995 The following table summarizes the Company’s stock options granted in U.S. dollars under the New Plan: Number Weighted- Weighted- Aggregate Outstanding, December 31, 2019 2,853,346 15.85 8.66 84,481 Granted 1,036,150 36.32 Exercised (45,464) 11.61 Forfeited (96,958) 15.84 Outstanding, June 30, 2020 3,747,074 21.56 8.60 55,528 During the six months ended June 30, 2020, the Company received cash proceeds of $1,795 (C$2,400) from stock options exercised. The stock options outstanding at June 30, 2020 expire at various dates from December 31, 2020 to June 9, 2030. The estimated fair values of options granted to officers, directors, employees and consultants are amortized over the relevant vesting periods. Stock-based compensation expense for equity classified instruments, as well as the financial statement impact of the periodic revaluation of liability classified equity instruments (note 12), is recorded in research and development expense, general and administrative expense and finance expense (recovery) as follows: Three Months Ended June 30, Six Months Ended June 30, 2020 2019 2020 2019 Research and development expense (recovery): Stock-based compensation for equity classified instruments (*) $ 3,346 $ 1,507 $ 5,496 $ 2,633 Change in fair value of liability classified equity instruments (107) 1,548 (1,900) 1,968 $ 3,239 $ 3,055 $ 3,596 $ 4,601 General and administrative expense (recovery): Stock-based compensation for equity classified instruments (*) $ 4,046 $ 1,579 $ 6,497 $ 3,070 Change in fair value of liability classified equity instruments (310) 4,800 (5,799) 6,127 $ 3,736 $ 6,379 $ 698 $ 9,197 Finance expense (recovery): Change in fair value of liability classified equity instruments (2) — (36) 68 $ (2) $ — $ (36) $ 68 (*) Amounts include stock-based compensation expense relating to RSUs of $411 and $503 for the three and six months ended June 30, 2020 (three and six months ended June 30, 2019: nil) The estimated fair value of stock options granted in Canadian dollars under the Original Plan and the New Plan was determined using the Black-Scholes option pricing model with the following weighted-average assumptions: Six Months Ended June 30, 2020 2019 Dividend yield 0 % 0 % Expected volatility 75.5 % 73.8 % Risk-free interest rate 0.64 % 1.46 % Expected average life of options 6.07 years 6.05 years The estimated fair value of stock options granted in U.S. dollars under the New Plan was determined using the Black-Scholes option pricing model with the following weighted-average assumptions: Six Months Ended June 30, 2020 2019 Dividend yield 0 % 0 % Expected volatility 76.3 % 72.9 % Risk-free interest rate 0.73 % 2.43 % Expected average life of options 6.02 years 6.01 years Expected Volatility —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complexity and stage of development and calculates historical volatility using the volatility of these companies. Risk-Free Interest Rate — This rate is from the Government of Canada and U.S. Federal Reserve marketable bonds for the month prior to each option grant during the year, having a term that most closely resembles the expected life of the option. Expected Term — This is the period of time that the options granted are expected to remain unexercised. Options granted have a maximum term of ten years. The Company uses the simplified method to calculate the average expected term, which represents the average of the vesting period and the contractual term. Share Fair Value — Options granted after the Company’s IPO, are issued at the fair market value of the Company’s stock at the date the grant is approved by the Board. Before the IPO, the Company granted stock options at exercise prices not less than the fair value of its common shares as determined by the Board, with input from management. Management estimated the fair value of its common shares based on a number of objective and subjective factors, including the most recently available valuation of common shares prepared by independent valuation specialists, external market considerations affecting the biotechnology industry and the historic prices at which the Company sold common shares. The weighted-average Black-Scholes option pricing assumptions for liability classified stock options are as follows: June 30, June 30, Dividend yield 0 % 0 % Expected volatility 85.7 % 71.7 % Risk-free interest rate 0.31 % 1.42 % Expected average option term 3.06 years 3.43 years Number of liability classified stock options outstanding 1,244,204 1,375,269 At June 30, 2020, the unamortized compensation expense related to unvested options was $34,550 (C$47,286). The remaining unamortized compensation expense as of June 30, 2020 will be recognized over a weighted-average period of 1.80 years. f. Employee Stock Purchase Plan: On April 10, 2017, the Company’s shareholders approved an employee stock purchase plan (“ESPP”) which became effective immediately prior to the consummation of the Company’s IPO. On June 7, 2018, certain amendments to the ESPP were approved by shareholders. Prior to these amendments, the ESPP allowed eligible employees to acquire common shares at a discounted purchase price of 85% of the market value of the Company's common shares on the purchase date. The ESPP, as amended, allows eligible employees to acquire common shares at a discounted purchase price of the lesser of (i) 85% of the market price of a common share on the first day of the applicable purchase period and (ii) 85% of the market price of a common share on the purchase date. The ESPP qualifies as an “employee stock purchase plan” within the meaning of Section 423 of the Code for employees who are United States taxpayers. The Company currently holds offerings consisting of a single six-month purchase period commencing on January 1 and July 1 of each calendar year, with a single purchase date at the end of the purchase period on June 30 and December 31 of each calendar year. Eligible employees are able to contribute up to 15% of their gross base earnings for purchases under the ESPP through regular payroll deductions. Purchases of shares under the ESPP are limited for each employee at $25 thousand worth of the Company’s common shares (determined using the lesser of (i) the market price of a common share on the first day of the applicable purchase period and (ii) the market price of a common share on the purchase date) for each year such purchase right is outstanding. As this plan is considered compensator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 For the six months ended June 30, 2020, the Company recorded compensation expense of $311 (six months ended June 30, 2019: $131) in research and development expense and general and administrative expense accounts. As of June 30, 2020, total amount contributed by the ESPP participants and not yet settled is $701 (December 31, 2019: $43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t>
        </is>
      </c>
      <c r="B1" s="2" t="inlineStr">
        <is>
          <t>6 Months Ended</t>
        </is>
      </c>
    </row>
    <row r="2">
      <c r="B2" s="2" t="inlineStr">
        <is>
          <t>Jun. 30, 2020</t>
        </is>
      </c>
    </row>
    <row r="3">
      <c r="A3" s="3" t="inlineStr">
        <is>
          <t>License Agreements Research Collaborations And Development Agreements [Abstract]</t>
        </is>
      </c>
    </row>
    <row r="4">
      <c r="A4" s="4" t="inlineStr">
        <is>
          <t>Research, Collaboration and Licensing Agreements</t>
        </is>
      </c>
      <c r="B4" s="4" t="inlineStr">
        <is>
          <t>Research, Collaboration and Licensing Agreements Revenue recognized from the Company’s strategic partnerships is summarized as follows: Three Months Ended Six Months Ended 2020 2019 2020 2019 Celgene Corporation and Celgene Alpine Investment Co. LLC (formerly “Celgene” and now a Bristol-Myers Squibb company, “BMS”) Upfront fee relating to amendment $ 12,000 $ — $ 12,000 $ — BeiGene, Ltd. ("BeiGene"): Milestone revenue — — 5,000 — Recognition of deferred revenue related to upfront fee — — — 3,530 Eli Lilly and Company ("Lilly"): Milestone revenue — — — 8,000 Daiichi Sankyo, Co., Ltd ("Daiichi Sankyo"): Commercial license option fee — 3,500 — 3,500 Merck Sharp &amp; Dohme Research Ltd. ("Merck"): Milestone revenue — 2,000 — 2,000 Iconic Therapeutics, Inc. ("Iconic"): Milestone revenue — 1,000 — 1,000 Research support and drug supply payments 359 1,382 3,628 1,777 $ 12,359 $ 7,882 $ 20,628 $ 19,807 During the six months ended June 30, 2020, there have not been any material changes to the key terms of our collaboration and license agreements, with the exception of the amendment to our partnership with BMS as described below. For further information on the terms and conditions of our existing collaboration and license agreements, please refer to the notes to the consolidated financial statements included in our Annual Report on Form 10-K for the year-ended December 31, 2019. In June 2020, the Company's existing collaboration agreement with BMS was amended to expand the license grant to include the use of the Company's EFECT platform for the development of therapeutic candidates and to extend the research term. The amendment included an upfront fee of $12,000 and all other financial terms were unchanged. The Company's performance obligations in relation to the upfront fee were met on the date of amendment. Accordingly, the upfront payment was recognized as revenue during the three and six months ended June 30, 2020. In March 2020, the Company recognized milestone revenue of $5,000 under a license and collaboration agreement with BeiGene upon BeiGene's dosing of zanidatamab (formerly known as ZW25) in the first patient in a clinical study in its territory. The Company did not have any performance obligations in relation to this milestone on the date it was achieved. Accordingly, it was recognized as revenue during the six months ended June 30, 2020. During the six months ended June 30, 2019, the Company recognized revenue of $8,000 for achieving a development milestone under a licensing and collaboration agreement with Lilly upon Lilly’s filing of an IND application for a bispecific antibody enabled by the Company's Azymetric platform; $3,500 for Daiichi Sankyo’s exercise of its option to obtain a commercial license with respect to its first Azymetric lead product candidate; and $2,000 and $1,000 for development milestone payments from Merck and Iconic, respectively. At June 30, 2020, contract assets from research, collaboration and licensing agreements were nil (December 31, 2019: nil) and contract liabilities were $32,941 (December 31, 2019: $32,941). Contract liabilities include deferred revenue relating to an upfront payment received in 2018 under the licensing and collaboration agreement with BeiGene. During the six months ended June 30, 2020, the Company did not recognize any revenue from performance obligations satisfied in relation to the deferred revenue (six months ended June 30, 2019: $3,530). Amounts not expected to be recognized as revenue in the next twelve months from June 30, 2020 have been classified as long-term deferred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6 Months Ended</t>
        </is>
      </c>
    </row>
    <row r="2">
      <c r="B2" s="2" t="inlineStr">
        <is>
          <t>Jun. 30, 2020</t>
        </is>
      </c>
    </row>
    <row r="3">
      <c r="A3" s="3" t="inlineStr">
        <is>
          <t>Other Income and Expenses [Abstract]</t>
        </is>
      </c>
    </row>
    <row r="4">
      <c r="A4" s="4" t="inlineStr">
        <is>
          <t>Other income (expenses), net</t>
        </is>
      </c>
      <c r="B4" s="4" t="inlineStr">
        <is>
          <t xml:space="preserve">Other income (expenses), net Other income (expenses), net consists of the following: Three Months Ended Six Months Ended 2020 2019 2020 2019 Foreign exchange (loss) gain $ (165) $ (178) $ 3,058 $ (317) Other (13) (65) 27 (70) $ (178) $ (243) $ 3,085 $ (3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leases separate office and laboratory space in Vancouver, British Columbia, with terms of each lease expiring in August 2021. On January 25, 2019, the Company entered into a lease for a new building in Vancouver to serve as the Company’s future head office, including both office and laboratory space. The commencement date of this lease depends upon completion of construction of the building and is currently estimated to be no later than September 1, 2021. This lease has an initial term of ten years, with two five The balance sheet classification of the Company’s lease liabilities was as follows: June 30, December 31, Operating lease liabilities: Current portion $ 1,895 $ 1,282 Long-term portion 6,591 5,599 Total operating lease liabilities 8,486 6,881 Finance lease liabilities: Current portion included in other current liabilities 29 10 Long-term portion included in other long-term liabilities 64 46 Total finance lease liabilities 93 56 Total lease liabilities $ 8,579 $ 6,937 Cash paid for amounts included in the measurement of operating lease liabilities for the six months ended June 30, 2020 was $1,161 and was included in net cash used in operating activities in the consolidated statements of cash flows. As of June 30, 2020, the maturities of the Company’s operating lease liabilities were as follows: Operating leases Within 1 year $ 2,103 1 to 2 years 1,896 2 to 3 years 1,482 3 to 4 years 1,524 4 to 5 years 1,567 Thereafter 400 Total operating lease payments 8,972 Less: Imputed interest (486) Operating lease liabilities $ 8,486 As of June 30, 2020, the weighted average remaining lease term is 4.4 years and the discount rate used to determine the operating lease liability was 4.6% for leases in Canadian dollars and 2.7% for leases in U.S. dollars. During the six months ended June 30, 2020, the Company incurred total operating lease expenses of $1,812 (six months ended June 30, 2019: $1,263), which included lease expenses associated with fixed lease payments of $1,601 (six months ended June 30, 2019: $1,202), and variable payments associated with common area maintenance and similar expenses of $211 (six months ended June 30, 2019: $61). During the three and six months ended June 30, 2020, the Company recognized impairment losses of $187 and $667 respectively, on the right of use asset relating to the Company's lease of office space in Seattle which has been vacated. In addition to the operating lease liabilities included in the table above, the Company has commitments for future operating lease payments of $24,362 million under the terms of the lease for the Company’s future head office, which is expected to commence in September 2021. The Company also leases office equipment under finance lease agreements. As of June 30, 2020, the maturities of the Company’s finance lease liabilities were as follows: Finance leases Within 1 year $ 30 1 to 2 years 14 2 to 3 years 14 3 to 4 years 11 4 to 5 years 27 Total finance lease payments 96 Less: Imputed interest (3) Finance lease liabilities $ 93 </t>
        </is>
      </c>
    </row>
    <row r="5">
      <c r="A5" s="4" t="inlineStr">
        <is>
          <t>Leases</t>
        </is>
      </c>
      <c r="B5" s="4" t="inlineStr">
        <is>
          <t xml:space="preserve">Leases The Company leases separate office and laboratory space in Vancouver, British Columbia, with terms of each lease expiring in August 2021. On January 25, 2019, the Company entered into a lease for a new building in Vancouver to serve as the Company’s future head office, including both office and laboratory space. The commencement date of this lease depends upon completion of construction of the building and is currently estimated to be no later than September 1, 2021. This lease has an initial term of ten years, with two five The balance sheet classification of the Company’s lease liabilities was as follows: June 30, December 31, Operating lease liabilities: Current portion $ 1,895 $ 1,282 Long-term portion 6,591 5,599 Total operating lease liabilities 8,486 6,881 Finance lease liabilities: Current portion included in other current liabilities 29 10 Long-term portion included in other long-term liabilities 64 46 Total finance lease liabilities 93 56 Total lease liabilities $ 8,579 $ 6,937 Cash paid for amounts included in the measurement of operating lease liabilities for the six months ended June 30, 2020 was $1,161 and was included in net cash used in operating activities in the consolidated statements of cash flows. As of June 30, 2020, the maturities of the Company’s operating lease liabilities were as follows: Operating leases Within 1 year $ 2,103 1 to 2 years 1,896 2 to 3 years 1,482 3 to 4 years 1,524 4 to 5 years 1,567 Thereafter 400 Total operating lease payments 8,972 Less: Imputed interest (486) Operating lease liabilities $ 8,486 As of June 30, 2020, the weighted average remaining lease term is 4.4 years and the discount rate used to determine the operating lease liability was 4.6% for leases in Canadian dollars and 2.7% for leases in U.S. dollars. During the six months ended June 30, 2020, the Company incurred total operating lease expenses of $1,812 (six months ended June 30, 2019: $1,263), which included lease expenses associated with fixed lease payments of $1,601 (six months ended June 30, 2019: $1,202), and variable payments associated with common area maintenance and similar expenses of $211 (six months ended June 30, 2019: $61). During the three and six months ended June 30, 2020, the Company recognized impairment losses of $187 and $667 respectively, on the right of use asset relating to the Company's lease of office space in Seattle which has been vacated. In addition to the operating lease liabilities included in the table above, the Company has commitments for future operating lease payments of $24,362 million under the terms of the lease for the Company’s future head office, which is expected to commence in September 2021. The Company also leases office equipment under finance lease agreements. As of June 30, 2020, the maturities of the Company’s finance lease liabilities were as follows: Finance leases Within 1 year $ 30 1 to 2 years 14 2 to 3 years 14 3 to 4 years 11 4 to 5 years 27 Total finance lease payments 96 Less: Imputed interest (3) Finance lease liabilities $ 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 xml:space="preserve">Financial Instruments The Company evaluates financial assets and liabilities subject to fair value measurements on a recurring basis to determine the appropriate level of classification each reporting period. This determination requires the Company to make subjective judgments as to the significance of inputs used in determining fair value and where such inputs lie within the fair value hierarchy. Fair Value Measurements The Company measures certain financial instruments and other items at fair value. To determine fair value, the Company uses a fair value hierarchy that prioritizes the inputs, assumptions and valuation techniques used to measure fair value. The three levels of the fair value hierarchy are as follows: • Level 1 inputs are unadjusted quoted market prices for identical instruments available in active markets. • Level 2 inputs are inputs other than Level 1 prices, such as prices for a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essment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and long-term investments in marketable and other securities, amounts receivable, accounts payable and accrued liabilities, finance and operating lease obligations, liability classified stock options and other long-term liabilities. The carrying values of cash and cash equivalents, short-term investments in marketable securities, amounts receivable and accounts payable and accrued liabilities approximate their fair values due to the near-term maturities of these financial instruments. As at June 30, 2020, the carrying value of long-term investments in debt securities also approximate their fair values which is comprised of principal investment and accrued interest to date. As quoted prices for the liability classified stock options are not readily available, the Company has uses a Black-Scholes pricing model to estimate fair value, which utilizes level 3 inputs as defined above. Other long-term liabilities for contingent consideration related to business acquisitions are recorded at fair value on the acquisition date and are adjusted quarterly for changes in fair value. Changes in the fair value of contingent consideration liabilities can result from changes in anticipated milestone payments and changes in assumed discount periods and rates. These inputs are unobservable in the market and therefore categorized as level 3 inputs as defined above. The following tables present information about the Company’s liabilities that are measured at fair value on a recurring basis, and indicate the fair value hierarchy of the valuation techniques used to determine such fair value: June 30, Level 1 Level 2 Level 3 Liabilities Liability classified stock options $ 34,621 $ — $ — $ 34,621 Liability for contingent consideration (note 13) 1,046 — — 1,046 Total $ 35,667 $ — $ — $ 35,667 December 31, Level 1 Level 2 Level 3 Liabilities Liability classified stock options $ 45,569 $ — $ — $ 45,569 Liability for contingent consideration (note 13) 978 978 Total $ 46,547 $ — $ — $ 46,547 The following table presents the changes in fair value of the liability classified stock options: Liability at Reclassification to Increase (decrease) in Exercise of Unrealized foreign Liability at end of Three months ended June 30, 2020 $ 33,899 $ — $ (419) $ (209) $ 1,350 $ 34,621 Six months ended June 30, 2020 $ 45,569 $ 110 $ (7,736) $ (775) $ (2,547) $ 34,621 The change in fair value of liability classified stock options for the respective periods are presented within research and development expenses and general and administrative expenses. The following table presents the changes in fair value of the Company’s liability for contingent consideration: Liability at Increase Liability at end Three months ended June 30, 2020 $ 978 $ 68 $ 1,046 Six months ended June 30, 2020 $ 978 $ 68 $ 1,046 Concentration of Credit Risk Financial instruments that potentially subject the Company to a concentration of credit risk consist primarily of cash and cash equivalents, short-term investments, long-term investments and accounts receivable. Cash and cash equivalents and investments in marketable securities are invested in accordance with the Company’s treasury policy with the primary objective being the preservation of capital and maintenance of liquidity. The treasury policy includes guidelines on the quality of financial instruments and defines allowable investments that the Company believes minimizes the exposure to concentration of credit risk. The Company limits its exposure to credit loss by placing its cash and cash equivalents, short-term investments and long-term investments with high credit quality financial institutions. At June 30, 2020, the maximum exposure to credit risk for accounts receivable was $14,825 (December 31, 2019: $2,185) and all account receivables are due within the next 12 months. As at June 30, 2020 and December 31, 2019, the Company has not recognized a bad debt provision for accounts receivable. Liquidity Risk Liquidity risk is the risk that the Company will encounter difficulty in meeting the obligations associated with its financial liabilities that are settled by delivering cash or another financial asset. The Company’s short-term cash requirements are primarily to settle its financial liabilities, which consist primarily of accounts payable and accrued liabilities falling due within 45 days and current portion of lease obligations falling due within the next 12 months, with medium term requirements to invest in property and equipment and research and development. The Company’s principal sources of liquidity to settle its financial liabilities are cash, cash equivalents and short-term investments, collection of accounts receivable relating to research collaboration and license agreements and additional public equity offerings as required. The Company believes that these principal sources of liquidity are sufficient to fund its operations for at least the next 12 months. Foreign Currency Risk The Company incurs certain operating expenses in currencies other than the U.S. dollar and accordingly is subject to foreign exchange risk due to fluctuations in exchange rates. The Company does not use derivative instruments to hedge exposure to foreign exchange risk due to the low volume of transactions denominated in foreign curren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The Company has entered into research collaboration agreements with strategic partners in the ordinary course of operations that may include contractual milestone payments related to the achievement of pre-specified research, development, regulatory and commercialization events and indemnification provisions, which are common in such agreements. Pursuant to the agreements, the Company is obligated to make research and development and regulatory milestone payments upon the occurrence of certain events and royalty payments based on net sales. The maximum amount of potential future indemnification is unlimited, however, the Company currently holds commercial and product liability insurance that limits the Company’s liability and may enable it to recover a portion of any future amounts paid. Historically, the Company has not made any indemnification payments under such agreements and believes that the fair value of these indemnification obligations is minimal. Accordingly, the Company has not recognized any liabilities relating to indemnification obligations for any period presented in the consolidated financial statements. In connection with the Kairos acquisition, the Company may be required to make future payments to CDRD Ventures Inc. (“CVI”) upon the direct achievement of certain development milestones for products incorporating certain Kairos intellectual property, as well as royalty payments on the net sales of such products. For out-licensed products and technologies incorporating certain Kairos intellectual property, the Company may be required to pay CVI a mid-single digit percentage of the future revenue as a result of a revenue sharing agreement. As of June 30, 2020, the contingent consideration had an estimated fair value of approximately $1,046, which has been recorded within other long-term liabilities (December 31, 2019: $978). The contingent consideration was calculated using a probability weighted assessment of the likelihood of the milestones being met, a probability adjusted discount rate that reflects the stage of the development and time to complete the development. Contingent consideration is a financial liability and measured at its fair value at each reporting period, with any changes in fair value from the previous reporting period recorded in the statement of loss and comprehensive loss. Contingencies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219569</v>
      </c>
      <c r="C3" s="6" t="n">
        <v>128451</v>
      </c>
    </row>
    <row r="4">
      <c r="A4" s="4" t="inlineStr">
        <is>
          <t>Short-term investments (note 5)</t>
        </is>
      </c>
      <c r="B4" s="5" t="n">
        <v>217220</v>
      </c>
      <c r="C4" s="5" t="n">
        <v>170453</v>
      </c>
    </row>
    <row r="5">
      <c r="A5" s="4" t="inlineStr">
        <is>
          <t>Accounts receivable</t>
        </is>
      </c>
      <c r="B5" s="5" t="n">
        <v>14825</v>
      </c>
      <c r="C5" s="5" t="n">
        <v>2185</v>
      </c>
    </row>
    <row r="6">
      <c r="A6" s="4" t="inlineStr">
        <is>
          <t>Prepaid expenses and other current assets</t>
        </is>
      </c>
      <c r="B6" s="5" t="n">
        <v>19683</v>
      </c>
      <c r="C6" s="5" t="n">
        <v>10741</v>
      </c>
    </row>
    <row r="7">
      <c r="A7" s="4" t="inlineStr">
        <is>
          <t>Total current assets</t>
        </is>
      </c>
      <c r="B7" s="5" t="n">
        <v>471297</v>
      </c>
      <c r="C7" s="5" t="n">
        <v>311830</v>
      </c>
    </row>
    <row r="8">
      <c r="A8" s="4" t="inlineStr">
        <is>
          <t>Deferred financing fees</t>
        </is>
      </c>
      <c r="B8" s="5" t="n">
        <v>730</v>
      </c>
      <c r="C8" s="5" t="n">
        <v>650</v>
      </c>
    </row>
    <row r="9">
      <c r="A9" s="4" t="inlineStr">
        <is>
          <t>Long-term investments (note 5)</t>
        </is>
      </c>
      <c r="B9" s="5" t="n">
        <v>75978</v>
      </c>
      <c r="C9" s="5" t="n">
        <v>0</v>
      </c>
    </row>
    <row r="10">
      <c r="A10" s="4" t="inlineStr">
        <is>
          <t>Long-term prepaid assets</t>
        </is>
      </c>
      <c r="B10" s="5" t="n">
        <v>2240</v>
      </c>
      <c r="C10" s="5" t="n">
        <v>2306</v>
      </c>
    </row>
    <row r="11">
      <c r="A11" s="4" t="inlineStr">
        <is>
          <t>Deferred tax asset</t>
        </is>
      </c>
      <c r="B11" s="5" t="n">
        <v>1347</v>
      </c>
      <c r="C11" s="5" t="n">
        <v>1218</v>
      </c>
    </row>
    <row r="12">
      <c r="A12" s="4" t="inlineStr">
        <is>
          <t>Property and equipment, net</t>
        </is>
      </c>
      <c r="B12" s="5" t="n">
        <v>12452</v>
      </c>
      <c r="C12" s="5" t="n">
        <v>11100</v>
      </c>
    </row>
    <row r="13">
      <c r="A13" s="4" t="inlineStr">
        <is>
          <t>Operating lease right-of-use assets</t>
        </is>
      </c>
      <c r="B13" s="5" t="n">
        <v>5673</v>
      </c>
      <c r="C13" s="5" t="n">
        <v>5400</v>
      </c>
    </row>
    <row r="14">
      <c r="A14" s="4" t="inlineStr">
        <is>
          <t>Intangible assets, net</t>
        </is>
      </c>
      <c r="B14" s="5" t="n">
        <v>7492</v>
      </c>
      <c r="C14" s="5" t="n">
        <v>6057</v>
      </c>
    </row>
    <row r="15">
      <c r="A15" s="4" t="inlineStr">
        <is>
          <t>Acquired in-process research and development (note 6)</t>
        </is>
      </c>
      <c r="B15" s="5" t="n">
        <v>17628</v>
      </c>
      <c r="C15" s="5" t="n">
        <v>17628</v>
      </c>
    </row>
    <row r="16">
      <c r="A16" s="4" t="inlineStr">
        <is>
          <t>Goodwill (note 6)</t>
        </is>
      </c>
      <c r="B16" s="5" t="n">
        <v>12016</v>
      </c>
      <c r="C16" s="5" t="n">
        <v>12016</v>
      </c>
    </row>
    <row r="17">
      <c r="A17" s="4" t="inlineStr">
        <is>
          <t>Total assets</t>
        </is>
      </c>
      <c r="B17" s="5" t="n">
        <v>606853</v>
      </c>
      <c r="C17" s="5" t="n">
        <v>368205</v>
      </c>
    </row>
    <row r="18">
      <c r="A18" s="3" t="inlineStr">
        <is>
          <t>Current liabilities:</t>
        </is>
      </c>
    </row>
    <row r="19">
      <c r="A19" s="4" t="inlineStr">
        <is>
          <t>Accounts payable and accrued liabilities (note 7)</t>
        </is>
      </c>
      <c r="B19" s="5" t="n">
        <v>36235</v>
      </c>
      <c r="C19" s="5" t="n">
        <v>35691</v>
      </c>
    </row>
    <row r="20">
      <c r="A20" s="4" t="inlineStr">
        <is>
          <t>Fair value of liability classified options (note 12)</t>
        </is>
      </c>
      <c r="B20" s="5" t="n">
        <v>34621</v>
      </c>
      <c r="C20" s="5" t="n">
        <v>45569</v>
      </c>
    </row>
    <row r="21">
      <c r="A21" s="4" t="inlineStr">
        <is>
          <t>Current portion of operating lease liability (note 11)</t>
        </is>
      </c>
      <c r="B21" s="5" t="n">
        <v>1895</v>
      </c>
      <c r="C21" s="5" t="n">
        <v>1282</v>
      </c>
    </row>
    <row r="22">
      <c r="A22" s="4" t="inlineStr">
        <is>
          <t>Other current liabilities (note 7)</t>
        </is>
      </c>
      <c r="B22" s="5" t="n">
        <v>29</v>
      </c>
      <c r="C22" s="5" t="n">
        <v>10</v>
      </c>
    </row>
    <row r="23">
      <c r="A23" s="4" t="inlineStr">
        <is>
          <t>Total current liabilities</t>
        </is>
      </c>
      <c r="B23" s="5" t="n">
        <v>72780</v>
      </c>
      <c r="C23" s="5" t="n">
        <v>82552</v>
      </c>
    </row>
    <row r="24">
      <c r="A24" s="4" t="inlineStr">
        <is>
          <t>Long-term portion of operating lease liability (note 11)</t>
        </is>
      </c>
      <c r="B24" s="5" t="n">
        <v>6591</v>
      </c>
      <c r="C24" s="5" t="n">
        <v>5599</v>
      </c>
    </row>
    <row r="25">
      <c r="A25" s="4" t="inlineStr">
        <is>
          <t>Long-term portion of deferred revenue (note 9)</t>
        </is>
      </c>
      <c r="B25" s="5" t="n">
        <v>32941</v>
      </c>
      <c r="C25" s="5" t="n">
        <v>32941</v>
      </c>
    </row>
    <row r="26">
      <c r="A26" s="4" t="inlineStr">
        <is>
          <t>Other long-term liabilities (note 7)</t>
        </is>
      </c>
      <c r="B26" s="5" t="n">
        <v>2560</v>
      </c>
      <c r="C26" s="5" t="n">
        <v>1024</v>
      </c>
    </row>
    <row r="27">
      <c r="A27" s="4" t="inlineStr">
        <is>
          <t>Deferred tax liability</t>
        </is>
      </c>
      <c r="B27" s="5" t="n">
        <v>728</v>
      </c>
      <c r="C27" s="5" t="n">
        <v>408</v>
      </c>
    </row>
    <row r="28">
      <c r="A28" s="4" t="inlineStr">
        <is>
          <t>Total liabilities</t>
        </is>
      </c>
      <c r="B28" s="5" t="n">
        <v>115600</v>
      </c>
      <c r="C28" s="5" t="n">
        <v>122524</v>
      </c>
    </row>
    <row r="29">
      <c r="A29" s="3" t="inlineStr">
        <is>
          <t>Shareholders’ equity:</t>
        </is>
      </c>
    </row>
    <row r="30">
      <c r="A30" s="4" t="inlineStr">
        <is>
          <t>Common shares, no par value; unlimited authorized shares at June 30, 2020 and December 31, 2019, respectively; 45,563,155 and 39,564,529 shares issued and outstanding at June 30, 2020 and December 31, 2019, respectively (note 8b)</t>
        </is>
      </c>
      <c r="B30" s="5" t="n">
        <v>708319</v>
      </c>
      <c r="C30" s="5" t="n">
        <v>450210</v>
      </c>
    </row>
    <row r="31">
      <c r="A31" s="4" t="inlineStr">
        <is>
          <t>Additional paid-in capital</t>
        </is>
      </c>
      <c r="B31" s="5" t="n">
        <v>150399</v>
      </c>
      <c r="C31" s="5" t="n">
        <v>92839</v>
      </c>
    </row>
    <row r="32">
      <c r="A32" s="4" t="inlineStr">
        <is>
          <t>Accumulated other comprehensive loss</t>
        </is>
      </c>
      <c r="B32" s="5" t="n">
        <v>-6659</v>
      </c>
      <c r="C32" s="5" t="n">
        <v>-6659</v>
      </c>
    </row>
    <row r="33">
      <c r="A33" s="4" t="inlineStr">
        <is>
          <t>Accumulated deficit</t>
        </is>
      </c>
      <c r="B33" s="5" t="n">
        <v>-360806</v>
      </c>
      <c r="C33" s="5" t="n">
        <v>-290709</v>
      </c>
    </row>
    <row r="34">
      <c r="A34" s="4" t="inlineStr">
        <is>
          <t>Total shareholders’ equity</t>
        </is>
      </c>
      <c r="B34" s="5" t="n">
        <v>491253</v>
      </c>
      <c r="C34" s="5" t="n">
        <v>245681</v>
      </c>
    </row>
    <row r="35">
      <c r="A35" s="4" t="inlineStr">
        <is>
          <t>Total liabilities and shareholders’ equity</t>
        </is>
      </c>
      <c r="B35" s="5" t="n">
        <v>606853</v>
      </c>
      <c r="C35" s="5" t="n">
        <v>368205</v>
      </c>
    </row>
    <row r="36">
      <c r="A36" s="4" t="inlineStr">
        <is>
          <t>Commitments and contingencies (note 13)</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interim condensed consolidated financial statements of the Company have been prepared in accordance with generally accepted accounting principles in the United States of America (“U.S. GAAP”) and pursuant to the rules and regulations of the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19.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six months ended June 30, 2020 and 2019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19, except for the new accounting guidance adopted during the period (note 3). All amounts expressed in the interim condensed consolidated financial statements of the Company and the accompanying notes thereto are expressed in thousands of U.S. dollars, except for share and per share data and where otherwise indicated. References to “$” are to U.S. dollars and references to “C$” are to Canadian dollars. Certain prior period amounts have been reclassified for consistency with the current year presentation. These reclassifications had no effect on the reported results of operations.</t>
        </is>
      </c>
    </row>
    <row r="5">
      <c r="A5" s="4" t="inlineStr">
        <is>
          <t>Use of Estimates</t>
        </is>
      </c>
      <c r="B5" s="4" t="inlineStr">
        <is>
          <t xml:space="preserve">Use of Estimates The preparation of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 The full extent to which the COVID-19 pandemic may directly or indirectly impact the Company’s business, results of operations and financial condition, including revenues, expenses, clinical trials, research and development costs and employee-related amounts, will depend on future developments that are evolving and highly uncertain, such as the duration and severity of the outbreak, including potential future waves or cycles, and the effectiveness of actions taken to contain and treat COVID-19. The Company considered the potential impact of COVID-19 when making certain estimates and judgments relating to the preparation of these consolidated financial statements. While there was no material impact to the Company’s consolidated financial statements as of and for the three and six months ended June 30, 2020, the Company’s future assessment of the magnitude and </t>
        </is>
      </c>
    </row>
    <row r="6">
      <c r="A6" s="4" t="inlineStr">
        <is>
          <t>Recent Accounting Pronouncements</t>
        </is>
      </c>
      <c r="B6" s="4" t="inlineStr">
        <is>
          <t>Recent Accounting Pronouncements Initial adoption of new accounting pronouncements In June 2016, the Financial Accounting Standards Board ("FASB") issued Accounting Standards Update ("ASU") 2016-13, Financial Instruments—Credit Losses (Topic 326),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The Company adopted this accounting standard as of January 1, 2020. The adoption of this standard did not have any impact to the Company's consolidated financial statements as credit losses at the transition date were not expected to be significant, based on the evaluation of the financial condition of payment partners, and external market factors. In August 2018, the FASB issued ASU 2018–13, Fair Value Measurement (Topic 820): Disclosure Framework — Changes to the Disclosure Requirements for Fair Value Measurement. The amendments in this ASU eliminate, add and modify certain disclosure requirements for fair value measurements as part of its disclosure framework project. The standard is effective for the Company in fiscal years beginning after December 15, 2019, including interim periods within those fiscal years. The Company adopted this accounting standard as of January 1, 2020. The adoption of this new accounting standard did not have a significant impact on the Company’s consolidated financial statements. In August 2018, the FASB issued ASU 2018–15, Intangibles — Goodwill and Other — Internal Use Software (Subtopic 350–40). This ASU addresses the accounting for implementation costs incurred by a customer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including interim periods within those fiscal years. The Company adopted this accounting standard as of January 1, 2020 and has applied it prospectively to all implementation costs incurred after January 1, 2020. The adoption of this new accounting standard did not have a significant impact on the Company’s consolidated financial statements. Recent accounting pronouncements not yet adopted The Company has reviewed other recent accounting pronouncements and concluded that they are either not applicable to the business, or that no material impact is expected on the consolidated financial statements as a result of future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ummary of Calculation of Diluted Loss Per Share</t>
        </is>
      </c>
      <c r="B4" s="4" t="inlineStr">
        <is>
          <t>Net loss per share for the three and six months ended June 30, 2020 and 2019 was as follows: Three Months Ended Six Months Ended 2020 2019 2020 2019 Numerator: Net loss attributable to common shareholders: Basic and diluted $ (38,961) $ (29,077) $ (70,097) $ (42,718) Denominator: Weighted-average common shares outstanding: Basic and diluted (*) 50,788,681 32,837,975 49,737,699 32,431,464 Net loss per common share — basic and diluted $ (0.77) $ (0.89) $ (1.41) $ (1.32) (*): Weighted average number of common shares used in the basic and diluted earnings per share calculations include the pre-funded warrants issued in connection with the Company’s June 2019 and January 2020 public offerings as the warrants are exercisable at any time and for nominal cash consid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iabilities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 xml:space="preserve">Accounts payable and accrued expenses consisted of the following: June 30, December 31, Trade payables $ 4,735 $ 5,349 Accrued research expenses 23,821 24,262 Employee compensation and vacation accruals 4,863 5,009 Accrued legal and professional fees 598 231 Other 2,218 840 Total $ 36,235 $ 35,691 </t>
        </is>
      </c>
    </row>
    <row r="5">
      <c r="A5" s="4" t="inlineStr">
        <is>
          <t>Schedule of Other Current Liabilities</t>
        </is>
      </c>
      <c r="B5" s="4" t="inlineStr">
        <is>
          <t xml:space="preserve">Other current liabilities consisted of the following: June 30, December 31, Current portion of finance lease liability (note 11) $ 29 $ 10 Total $ 29 $ 10 </t>
        </is>
      </c>
    </row>
    <row r="6">
      <c r="A6" s="4" t="inlineStr">
        <is>
          <t>Schedule of Other Long-term Liabilities</t>
        </is>
      </c>
      <c r="B6" s="4" t="inlineStr">
        <is>
          <t xml:space="preserve">Other long-term liabilities consisted of the following: June 30, December 31, Liability for contingent consideration (note 12) $ 1,046 $ 978 Liability for in-licensing agreement 1,450 — Finance lease liability (note 11) 64 46 Total $ 2,560 $ 1,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6 Months Ended</t>
        </is>
      </c>
    </row>
    <row r="2">
      <c r="B2" s="2" t="inlineStr">
        <is>
          <t>Jun. 30, 2020</t>
        </is>
      </c>
    </row>
    <row r="3">
      <c r="A3" s="3" t="inlineStr">
        <is>
          <t>Equity [Abstract]</t>
        </is>
      </c>
    </row>
    <row r="4">
      <c r="A4" s="4" t="inlineStr">
        <is>
          <t>Summary of Stock Options Granted</t>
        </is>
      </c>
      <c r="B4" s="4" t="inlineStr">
        <is>
          <t xml:space="preserve">The following table summarizes the Company’s stock options granted in Canadian dollars under the Original Plan and the New Plan: Number Weighted- Weighted- Weighted- Aggregate Aggregate Outstanding, December 31, 2019 2,356,413 16.21 12.46 6.70 101,404 77,807 Granted 345,750 48.83 35.74 Exercised (106,982) 15.82 11.89 Forfeited (47,435) 27.35 20.21 Outstanding, June 30, 2020 2,547,746 20.45 15.06 6.64 73,898 53,995 The following table summarizes the Company’s stock options granted in U.S. dollars under the New Plan: Number Weighted- Weighted- Aggregate Outstanding, December 31, 2019 2,853,346 15.85 8.66 84,481 Granted 1,036,150 36.32 Exercised (45,464) 11.61 Forfeited (96,958) 15.84 Outstanding, June 30, 2020 3,747,074 21.56 8.60 55,528 </t>
        </is>
      </c>
    </row>
    <row r="5">
      <c r="A5" s="4" t="inlineStr">
        <is>
          <t>Schedule of Stock-based compensation expense</t>
        </is>
      </c>
      <c r="B5" s="4" t="inlineStr">
        <is>
          <t xml:space="preserve">The estimated fair values of options granted to officers, directors, employees and consultants are amortized over the relevant vesting periods. Stock-based compensation expense for equity classified instruments, as well as the financial statement impact of the periodic revaluation of liability classified equity instruments (note 12), is recorded in research and development expense, general and administrative expense and finance expense (recovery) as follows: Three Months Ended June 30, Six Months Ended June 30, 2020 2019 2020 2019 Research and development expense (recovery): Stock-based compensation for equity classified instruments (*) $ 3,346 $ 1,507 $ 5,496 $ 2,633 Change in fair value of liability classified equity instruments (107) 1,548 (1,900) 1,968 $ 3,239 $ 3,055 $ 3,596 $ 4,601 General and administrative expense (recovery): Stock-based compensation for equity classified instruments (*) $ 4,046 $ 1,579 $ 6,497 $ 3,070 Change in fair value of liability classified equity instruments (310) 4,800 (5,799) 6,127 $ 3,736 $ 6,379 $ 698 $ 9,197 Finance expense (recovery): Change in fair value of liability classified equity instruments (2) — (36) 68 $ (2) $ — $ (36) $ 68 </t>
        </is>
      </c>
    </row>
    <row r="6">
      <c r="A6" s="4" t="inlineStr">
        <is>
          <t>Schedule of Estimated Fair Value of Stock Options Assumptions</t>
        </is>
      </c>
      <c r="B6" s="4" t="inlineStr">
        <is>
          <t xml:space="preserve">The estimated fair value of stock options granted in Canadian dollars under the Original Plan and the New Plan was determined using the Black-Scholes option pricing model with the following weighted-average assumptions: Six Months Ended June 30, 2020 2019 Dividend yield 0 % 0 % Expected volatility 75.5 % 73.8 % Risk-free interest rate 0.64 % 1.46 % Expected average life of options 6.07 years 6.05 years The estimated fair value of stock options granted in U.S. dollars under the New Plan was determined using the Black-Scholes option pricing model with the following weighted-average assumptions: Six Months Ended June 30, 2020 2019 Dividend yield 0 % 0 % Expected volatility 76.3 % 72.9 % Risk-free interest rate 0.73 % 2.43 % Expected average life of options 6.02 years 6.01 years The weighted-average Black-Scholes option pricing assumptions for liability classified stock options are as follows: June 30, June 30, Dividend yield 0 % 0 % Expected volatility 85.7 % 71.7 % Risk-free interest rate 0.31 % 1.42 % Expected average option term 3.06 years 3.43 years Number of liability classified stock options outstanding 1,244,204 1,375,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arch, Collaboration and Licensing Agreements (Tables)</t>
        </is>
      </c>
      <c r="B1" s="2" t="inlineStr">
        <is>
          <t>6 Months Ended</t>
        </is>
      </c>
    </row>
    <row r="2">
      <c r="B2" s="2" t="inlineStr">
        <is>
          <t>Jun. 30, 2020</t>
        </is>
      </c>
    </row>
    <row r="3">
      <c r="A3" s="3" t="inlineStr">
        <is>
          <t>License Agreements Research Collaborations And Development Agreements [Abstract]</t>
        </is>
      </c>
    </row>
    <row r="4">
      <c r="A4" s="4" t="inlineStr">
        <is>
          <t>Schedule of Revenue Recognized from Strategic Partnerships</t>
        </is>
      </c>
      <c r="B4" s="4" t="inlineStr">
        <is>
          <t xml:space="preserve">Revenue recognized from the Company’s strategic partnerships is summarized as follows: Three Months Ended Six Months Ended 2020 2019 2020 2019 Celgene Corporation and Celgene Alpine Investment Co. LLC (formerly “Celgene” and now a Bristol-Myers Squibb company, “BMS”) Upfront fee relating to amendment $ 12,000 $ — $ 12,000 $ — BeiGene, Ltd. ("BeiGene"): Milestone revenue — — 5,000 — Recognition of deferred revenue related to upfront fee — — — 3,530 Eli Lilly and Company ("Lilly"): Milestone revenue — — — 8,000 Daiichi Sankyo, Co., Ltd ("Daiichi Sankyo"): Commercial license option fee — 3,500 — 3,500 Merck Sharp &amp; Dohme Research Ltd. ("Merck"): Milestone revenue — 2,000 — 2,000 Iconic Therapeutics, Inc. ("Iconic"): Milestone revenue — 1,000 — 1,000 Research support and drug supply payments 359 1,382 3,628 1,777 $ 12,359 $ 7,882 $ 20,628 $ 19,8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s, net (Tables)</t>
        </is>
      </c>
      <c r="B1" s="2" t="inlineStr">
        <is>
          <t>6 Months Ended</t>
        </is>
      </c>
    </row>
    <row r="2">
      <c r="B2" s="2" t="inlineStr">
        <is>
          <t>Jun. 30, 2020</t>
        </is>
      </c>
    </row>
    <row r="3">
      <c r="A3" s="3" t="inlineStr">
        <is>
          <t>Other Income and Expenses [Abstract]</t>
        </is>
      </c>
    </row>
    <row r="4">
      <c r="A4" s="4" t="inlineStr">
        <is>
          <t>Schedule of Other Nonoperating Income (Expense)</t>
        </is>
      </c>
      <c r="B4" s="4" t="inlineStr">
        <is>
          <t xml:space="preserve">Other income (expenses), net consists of the following: Three Months Ended Six Months Ended 2020 2019 2020 2019 Foreign exchange (loss) gain $ (165) $ (178) $ 3,058 $ (317) Other (13) (65) 27 (70) $ (178) $ (243) $ 3,085 $ (3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Balance Sheet Classification of Lease Liabilities</t>
        </is>
      </c>
      <c r="B4" s="4" t="inlineStr">
        <is>
          <t xml:space="preserve">The balance sheet classification of the Company’s lease liabilities was as follows: June 30, December 31, Operating lease liabilities: Current portion $ 1,895 $ 1,282 Long-term portion 6,591 5,599 Total operating lease liabilities 8,486 6,881 Finance lease liabilities: Current portion included in other current liabilities 29 10 Long-term portion included in other long-term liabilities 64 46 Total finance lease liabilities 93 56 Total lease liabilities $ 8,579 $ 6,937 </t>
        </is>
      </c>
    </row>
    <row r="5">
      <c r="A5" s="4" t="inlineStr">
        <is>
          <t>Schedule of Maturities of Operating Lease Liabilities</t>
        </is>
      </c>
      <c r="B5" s="4" t="inlineStr">
        <is>
          <t xml:space="preserve">As of June 30, 2020, the maturities of the Company’s operating lease liabilities were as follows: Operating leases Within 1 year $ 2,103 1 to 2 years 1,896 2 to 3 years 1,482 3 to 4 years 1,524 4 to 5 years 1,567 Thereafter 400 Total operating lease payments 8,972 Less: Imputed interest (486) Operating lease liabilities $ 8,486 </t>
        </is>
      </c>
    </row>
    <row r="6">
      <c r="A6" s="4" t="inlineStr">
        <is>
          <t>Schedule of Maturities of Finance Lease Liabilities</t>
        </is>
      </c>
      <c r="B6" s="4" t="inlineStr">
        <is>
          <t xml:space="preserve">The Company also leases office equipment under finance lease agreements. As of June 30, 2020, the maturities of the Company’s finance lease liabilities were as follows: Finance leases Within 1 year $ 30 1 to 2 years 14 2 to 3 years 14 3 to 4 years 11 4 to 5 years 27 Total finance lease payments 96 Less: Imputed interest (3) Finance lease liabilities $ 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Schedule of Financial Liabilities Measured at Fair Value on a Recurring Basis</t>
        </is>
      </c>
      <c r="B4" s="4" t="inlineStr">
        <is>
          <t xml:space="preserve">The following tables present information about the Company’s liabilities that are measured at fair value on a recurring basis, and indicate the fair value hierarchy of the valuation techniques used to determine such fair value: June 30, Level 1 Level 2 Level 3 Liabilities Liability classified stock options $ 34,621 $ — $ — $ 34,621 Liability for contingent consideration (note 13) 1,046 — — 1,046 Total $ 35,667 $ — $ — $ 35,667 December 31, Level 1 Level 2 Level 3 Liabilities Liability classified stock options $ 45,569 $ — $ — $ 45,569 Liability for contingent consideration (note 13) 978 978 Total $ 46,547 $ — $ — $ 46,547 </t>
        </is>
      </c>
    </row>
    <row r="5">
      <c r="A5" s="4" t="inlineStr">
        <is>
          <t>Schedule of Changes in Fair Value of Liability Classified Stock Options</t>
        </is>
      </c>
      <c r="B5" s="4" t="inlineStr">
        <is>
          <t xml:space="preserve">The following table presents the changes in fair value of the liability classified stock options: Liability at Reclassification to Increase (decrease) in Exercise of Unrealized foreign Liability at end of Three months ended June 30, 2020 $ 33,899 $ — $ (419) $ (209) $ 1,350 $ 34,621 Six months ended June 30, 2020 $ 45,569 $ 110 $ (7,736) $ (775) $ (2,547) $ 34,621 </t>
        </is>
      </c>
    </row>
    <row r="6">
      <c r="A6" s="4" t="inlineStr">
        <is>
          <t>Summary of Changes in Fair Value of the Company's Liability for Contingent Consideration</t>
        </is>
      </c>
      <c r="B6" s="4" t="inlineStr">
        <is>
          <t xml:space="preserve">The following table presents the changes in fair value of the Company’s liability for contingent consideration: Liability at Increase Liability at end Three months ended June 30, 2020 $ 978 $ 68 $ 1,046 Six months ended June 30, 2020 $ 978 $ 68 $ 1,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Calculation of Diluted Loss Per Share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et loss attributable to common shareholders:</t>
        </is>
      </c>
    </row>
    <row r="4">
      <c r="A4" s="4" t="inlineStr">
        <is>
          <t>Basic and diluted</t>
        </is>
      </c>
      <c r="B4" s="6" t="n">
        <v>-38961</v>
      </c>
      <c r="C4" s="6" t="n">
        <v>-31136</v>
      </c>
      <c r="D4" s="6" t="n">
        <v>-29077</v>
      </c>
      <c r="E4" s="6" t="n">
        <v>-13641</v>
      </c>
      <c r="F4" s="6" t="n">
        <v>-70097</v>
      </c>
      <c r="G4" s="6" t="n">
        <v>-42718</v>
      </c>
    </row>
    <row r="5">
      <c r="A5" s="3" t="inlineStr">
        <is>
          <t>Weighted-average common shares outstanding:</t>
        </is>
      </c>
    </row>
    <row r="6">
      <c r="A6" s="4" t="inlineStr">
        <is>
          <t>Basic and diluted (in shares)</t>
        </is>
      </c>
      <c r="B6" s="5" t="n">
        <v>50788681</v>
      </c>
      <c r="D6" s="5" t="n">
        <v>32837975</v>
      </c>
      <c r="F6" s="5" t="n">
        <v>49737699</v>
      </c>
      <c r="G6" s="5" t="n">
        <v>32431464</v>
      </c>
    </row>
    <row r="7">
      <c r="A7" s="4" t="inlineStr">
        <is>
          <t>Net loss per common share-basic and diluted (in dollars per share)</t>
        </is>
      </c>
      <c r="B7" s="7" t="n">
        <v>-0.77</v>
      </c>
      <c r="D7" s="7" t="n">
        <v>-0.89</v>
      </c>
      <c r="F7" s="7" t="n">
        <v>-1.41</v>
      </c>
      <c r="G7" s="7" t="n">
        <v>-1.32</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stments - Additional Information (Detail) - USD ($)</t>
        </is>
      </c>
      <c r="B1" s="2" t="inlineStr">
        <is>
          <t>6 Months Ended</t>
        </is>
      </c>
    </row>
    <row r="2">
      <c r="B2" s="2" t="inlineStr">
        <is>
          <t>Jun. 30, 2020</t>
        </is>
      </c>
      <c r="C2" s="2" t="inlineStr">
        <is>
          <t>Dec. 31, 2019</t>
        </is>
      </c>
    </row>
    <row r="3">
      <c r="A3" s="4" t="inlineStr">
        <is>
          <t>Long-term GICs</t>
        </is>
      </c>
    </row>
    <row r="4">
      <c r="A4" s="3" t="inlineStr">
        <is>
          <t>Schedule of Investments [Line Items]</t>
        </is>
      </c>
    </row>
    <row r="5">
      <c r="A5" s="4" t="inlineStr">
        <is>
          <t>Commercial paper</t>
        </is>
      </c>
      <c r="B5" s="6" t="n">
        <v>75260000</v>
      </c>
      <c r="C5" s="6" t="n">
        <v>0</v>
      </c>
    </row>
    <row r="6">
      <c r="A6" s="4" t="inlineStr">
        <is>
          <t>Securities</t>
        </is>
      </c>
      <c r="B6" s="6" t="n">
        <v>718000</v>
      </c>
      <c r="C6" s="6" t="n">
        <v>0</v>
      </c>
    </row>
    <row r="7">
      <c r="A7" s="4" t="inlineStr">
        <is>
          <t>Minimum | Short-term GICs</t>
        </is>
      </c>
    </row>
    <row r="8">
      <c r="A8" s="3" t="inlineStr">
        <is>
          <t>Schedule of Investments [Line Items]</t>
        </is>
      </c>
    </row>
    <row r="9">
      <c r="A9" s="4" t="inlineStr">
        <is>
          <t>Investments interest rate</t>
        </is>
      </c>
      <c r="B9" s="4" t="inlineStr">
        <is>
          <t>0.80%</t>
        </is>
      </c>
    </row>
    <row r="10">
      <c r="A10" s="4" t="inlineStr">
        <is>
          <t>Minimum | Long-term GICs</t>
        </is>
      </c>
    </row>
    <row r="11">
      <c r="A11" s="3" t="inlineStr">
        <is>
          <t>Schedule of Investments [Line Items]</t>
        </is>
      </c>
    </row>
    <row r="12">
      <c r="A12" s="4" t="inlineStr">
        <is>
          <t>Investments interest rate</t>
        </is>
      </c>
      <c r="B12" s="4" t="inlineStr">
        <is>
          <t>0.90%</t>
        </is>
      </c>
    </row>
    <row r="13">
      <c r="A13" s="4" t="inlineStr">
        <is>
          <t>Long-term investments maturity term</t>
        </is>
      </c>
      <c r="B13" s="4" t="inlineStr">
        <is>
          <t>12 months</t>
        </is>
      </c>
    </row>
    <row r="14">
      <c r="A14" s="4" t="inlineStr">
        <is>
          <t>Maximum | Short-term GICs</t>
        </is>
      </c>
    </row>
    <row r="15">
      <c r="A15" s="3" t="inlineStr">
        <is>
          <t>Schedule of Investments [Line Items]</t>
        </is>
      </c>
    </row>
    <row r="16">
      <c r="A16" s="4" t="inlineStr">
        <is>
          <t>Investments interest rate</t>
        </is>
      </c>
      <c r="B16" s="4" t="inlineStr">
        <is>
          <t>2.00%</t>
        </is>
      </c>
    </row>
    <row r="17">
      <c r="A17" s="4" t="inlineStr">
        <is>
          <t>Short-term investments maturity term</t>
        </is>
      </c>
      <c r="B17" s="4" t="inlineStr">
        <is>
          <t>12 months</t>
        </is>
      </c>
    </row>
    <row r="18">
      <c r="A18" s="4" t="inlineStr">
        <is>
          <t>Maximum | Long-term GICs</t>
        </is>
      </c>
    </row>
    <row r="19">
      <c r="A19" s="3" t="inlineStr">
        <is>
          <t>Schedule of Investments [Line Items]</t>
        </is>
      </c>
    </row>
    <row r="20">
      <c r="A20" s="4" t="inlineStr">
        <is>
          <t>Investments interest rate</t>
        </is>
      </c>
      <c r="B20" s="4" t="inlineStr">
        <is>
          <t>1.00%</t>
        </is>
      </c>
    </row>
    <row r="21">
      <c r="A21" s="4" t="inlineStr">
        <is>
          <t>Long-term investments maturity term</t>
        </is>
      </c>
      <c r="B21" s="4" t="inlineStr">
        <is>
          <t>24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0</t>
        </is>
      </c>
      <c r="C1" s="2" t="inlineStr">
        <is>
          <t>Dec. 31, 2019</t>
        </is>
      </c>
    </row>
    <row r="2">
      <c r="A2" s="3" t="inlineStr">
        <is>
          <t>Statement of Financial Position [Abstract]</t>
        </is>
      </c>
    </row>
    <row r="3">
      <c r="A3" s="4" t="inlineStr">
        <is>
          <t>Common shares issued (in shares)</t>
        </is>
      </c>
      <c r="B3" s="5" t="n">
        <v>45563155</v>
      </c>
      <c r="C3" s="5" t="n">
        <v>39564529</v>
      </c>
    </row>
    <row r="4">
      <c r="A4" s="4" t="inlineStr">
        <is>
          <t>Common shares outstanding (in shares)</t>
        </is>
      </c>
      <c r="B4" s="5" t="n">
        <v>45563155</v>
      </c>
      <c r="C4" s="5" t="n">
        <v>39564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s>
  <sheetData>
    <row r="1">
      <c r="A1" s="1" t="inlineStr">
        <is>
          <t>IPR&amp;D and Goodwill Intangible Assets and Goodwill - Additional Information (Detail)</t>
        </is>
      </c>
      <c r="B1" s="2" t="inlineStr">
        <is>
          <t>3 Months Ended</t>
        </is>
      </c>
      <c r="D1" s="2" t="inlineStr">
        <is>
          <t>6 Months Ended</t>
        </is>
      </c>
    </row>
    <row r="2">
      <c r="B2" s="2" t="inlineStr">
        <is>
          <t>Jun. 30, 2020USD ($)</t>
        </is>
      </c>
      <c r="C2" s="2" t="inlineStr">
        <is>
          <t>Jun. 30, 2019USD ($)</t>
        </is>
      </c>
      <c r="D2" s="2" t="inlineStr">
        <is>
          <t>Jun. 30, 2020USD ($)reporting_unit</t>
        </is>
      </c>
      <c r="E2" s="2" t="inlineStr">
        <is>
          <t>Jun. 30, 2019USD ($)</t>
        </is>
      </c>
      <c r="F2" s="2" t="inlineStr">
        <is>
          <t>Dec. 31, 2019USD ($)</t>
        </is>
      </c>
    </row>
    <row r="3">
      <c r="A3" s="3" t="inlineStr">
        <is>
          <t>Acquired Indefinite-lived Intangible Assets [Line Items]</t>
        </is>
      </c>
    </row>
    <row r="4">
      <c r="A4" s="4" t="inlineStr">
        <is>
          <t>In-process research and development</t>
        </is>
      </c>
      <c r="B4" s="6" t="n">
        <v>17628000</v>
      </c>
      <c r="D4" s="6" t="n">
        <v>17628000</v>
      </c>
      <c r="F4" s="6" t="n">
        <v>17628000</v>
      </c>
    </row>
    <row r="5">
      <c r="A5" s="4" t="inlineStr">
        <is>
          <t>Impairment on acquired IPR&amp;D</t>
        </is>
      </c>
      <c r="B5" s="6" t="n">
        <v>0</v>
      </c>
      <c r="C5" s="6" t="n">
        <v>768000</v>
      </c>
      <c r="D5" s="6" t="n">
        <v>0</v>
      </c>
      <c r="E5" s="6" t="n">
        <v>768000</v>
      </c>
    </row>
    <row r="6">
      <c r="A6" s="4" t="inlineStr">
        <is>
          <t>Number of reporting units | reporting_unit</t>
        </is>
      </c>
      <c r="D6" s="5" t="n">
        <v>1</v>
      </c>
    </row>
    <row r="7">
      <c r="A7" s="4" t="inlineStr">
        <is>
          <t>Goodwill impairment loss</t>
        </is>
      </c>
      <c r="D7" s="6" t="n">
        <v>0</v>
      </c>
    </row>
    <row r="8">
      <c r="A8" s="4" t="inlineStr">
        <is>
          <t>IPR&amp;D</t>
        </is>
      </c>
    </row>
    <row r="9">
      <c r="A9" s="3" t="inlineStr">
        <is>
          <t>Acquired Indefinite-lived Intangible Assets [Line Items]</t>
        </is>
      </c>
    </row>
    <row r="10">
      <c r="A10" s="4" t="inlineStr">
        <is>
          <t>Impairment on acquired IPR&amp;D</t>
        </is>
      </c>
      <c r="D10"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Accounts Payable and Accrued Expenses (Detail) - USD ($) $ in Thousands</t>
        </is>
      </c>
      <c r="B1" s="2" t="inlineStr">
        <is>
          <t>Jun. 30, 2020</t>
        </is>
      </c>
      <c r="C1" s="2" t="inlineStr">
        <is>
          <t>Dec. 31, 2019</t>
        </is>
      </c>
    </row>
    <row r="2">
      <c r="A2" s="3" t="inlineStr">
        <is>
          <t>Payables and Accruals [Abstract]</t>
        </is>
      </c>
    </row>
    <row r="3">
      <c r="A3" s="4" t="inlineStr">
        <is>
          <t>Trade payables</t>
        </is>
      </c>
      <c r="B3" s="6" t="n">
        <v>4735</v>
      </c>
      <c r="C3" s="6" t="n">
        <v>5349</v>
      </c>
    </row>
    <row r="4">
      <c r="A4" s="4" t="inlineStr">
        <is>
          <t>Accrued research expenses</t>
        </is>
      </c>
      <c r="B4" s="5" t="n">
        <v>23821</v>
      </c>
      <c r="C4" s="5" t="n">
        <v>24262</v>
      </c>
    </row>
    <row r="5">
      <c r="A5" s="4" t="inlineStr">
        <is>
          <t>Employee compensation and vacation accruals</t>
        </is>
      </c>
      <c r="B5" s="5" t="n">
        <v>4863</v>
      </c>
      <c r="C5" s="5" t="n">
        <v>5009</v>
      </c>
    </row>
    <row r="6">
      <c r="A6" s="4" t="inlineStr">
        <is>
          <t>Accrued legal and professional fees</t>
        </is>
      </c>
      <c r="B6" s="5" t="n">
        <v>598</v>
      </c>
      <c r="C6" s="5" t="n">
        <v>231</v>
      </c>
    </row>
    <row r="7">
      <c r="A7" s="4" t="inlineStr">
        <is>
          <t>Other</t>
        </is>
      </c>
      <c r="B7" s="5" t="n">
        <v>2218</v>
      </c>
      <c r="C7" s="5" t="n">
        <v>840</v>
      </c>
    </row>
    <row r="8">
      <c r="A8" s="4" t="inlineStr">
        <is>
          <t>Total</t>
        </is>
      </c>
      <c r="B8" s="6" t="n">
        <v>36235</v>
      </c>
      <c r="C8" s="6" t="n">
        <v>356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Other Current Liabilities (Detail) - USD ($) $ in Thousands</t>
        </is>
      </c>
      <c r="B1" s="2" t="inlineStr">
        <is>
          <t>Jun. 30, 2020</t>
        </is>
      </c>
      <c r="C1" s="2" t="inlineStr">
        <is>
          <t>Dec. 31, 2019</t>
        </is>
      </c>
    </row>
    <row r="2">
      <c r="A2" s="3" t="inlineStr">
        <is>
          <t>Payables and Accruals [Abstract]</t>
        </is>
      </c>
    </row>
    <row r="3">
      <c r="A3" s="4" t="inlineStr">
        <is>
          <t>Current portion of finance lease liability (note 11)</t>
        </is>
      </c>
      <c r="B3" s="6" t="n">
        <v>29</v>
      </c>
      <c r="C3" s="6" t="n">
        <v>10</v>
      </c>
    </row>
    <row r="4">
      <c r="A4" s="4" t="inlineStr">
        <is>
          <t>Total</t>
        </is>
      </c>
      <c r="B4" s="6" t="n">
        <v>29</v>
      </c>
      <c r="C4" s="6"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 Schedule of Other Long-term Liabilities (Detail) - USD ($) $ in Thousands</t>
        </is>
      </c>
      <c r="B1" s="2" t="inlineStr">
        <is>
          <t>Jun. 30, 2020</t>
        </is>
      </c>
      <c r="C1" s="2" t="inlineStr">
        <is>
          <t>Dec. 31, 2019</t>
        </is>
      </c>
    </row>
    <row r="2">
      <c r="A2" s="3" t="inlineStr">
        <is>
          <t>Payables and Accruals [Abstract]</t>
        </is>
      </c>
    </row>
    <row r="3">
      <c r="A3" s="4" t="inlineStr">
        <is>
          <t>Liability for contingent consideration (note 12)</t>
        </is>
      </c>
      <c r="B3" s="6" t="n">
        <v>1046</v>
      </c>
      <c r="C3" s="6" t="n">
        <v>978</v>
      </c>
    </row>
    <row r="4">
      <c r="A4" s="4" t="inlineStr">
        <is>
          <t>Liability for in-licensing agreement</t>
        </is>
      </c>
      <c r="B4" s="5" t="n">
        <v>1450</v>
      </c>
      <c r="C4" s="5" t="n">
        <v>0</v>
      </c>
    </row>
    <row r="5">
      <c r="A5" s="4" t="inlineStr">
        <is>
          <t>Finance lease liability (note 11)</t>
        </is>
      </c>
      <c r="B5" s="5" t="n">
        <v>64</v>
      </c>
      <c r="C5" s="5" t="n">
        <v>46</v>
      </c>
    </row>
    <row r="6">
      <c r="A6" s="4" t="inlineStr">
        <is>
          <t>Total</t>
        </is>
      </c>
      <c r="B6" s="6" t="n">
        <v>2560</v>
      </c>
      <c r="C6" s="6" t="n">
        <v>102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14" customWidth="1" min="5" max="5"/>
    <col width="27" customWidth="1" min="6" max="6"/>
    <col width="21" customWidth="1" min="7" max="7"/>
    <col width="80" customWidth="1" min="8" max="8"/>
    <col width="80" customWidth="1" min="9" max="9"/>
    <col width="21" customWidth="1" min="10" max="10"/>
    <col width="14" customWidth="1" min="11" max="11"/>
    <col width="27" customWidth="1" min="12" max="12"/>
  </cols>
  <sheetData>
    <row r="1">
      <c r="A1" s="1" t="inlineStr">
        <is>
          <t>Shareholders' Equity - Additional Information (Detail) $ / shares in Units, $ in Thousands</t>
        </is>
      </c>
      <c r="B1" s="2" t="inlineStr">
        <is>
          <t>Jan. 27, 2020USD ($)$ / sharesshares</t>
        </is>
      </c>
      <c r="C1" s="2" t="inlineStr">
        <is>
          <t>Jun. 24, 2019USD ($)$ / sharesshares</t>
        </is>
      </c>
      <c r="D1" s="2" t="inlineStr">
        <is>
          <t>Jun. 07, 2018</t>
        </is>
      </c>
      <c r="E1" s="2" t="inlineStr">
        <is>
          <t>Jul. 14, 2006</t>
        </is>
      </c>
      <c r="F1" s="2" t="inlineStr">
        <is>
          <t>Jun. 30, 2020USD ($)shares</t>
        </is>
      </c>
      <c r="G1" s="2" t="inlineStr">
        <is>
          <t>Jun. 30, 2019USD ($)</t>
        </is>
      </c>
      <c r="H1" s="2" t="inlineStr">
        <is>
          <t>Jun. 30, 2020USD ($)shares</t>
        </is>
      </c>
      <c r="I1" s="2" t="inlineStr">
        <is>
          <t>Jun. 30, 2020CAD ($)shares</t>
        </is>
      </c>
      <c r="J1" s="2" t="inlineStr">
        <is>
          <t>Jun. 30, 2019USD ($)</t>
        </is>
      </c>
      <c r="K1" s="2" t="inlineStr">
        <is>
          <t>Dec. 31, 2028</t>
        </is>
      </c>
      <c r="L1" s="2" t="inlineStr">
        <is>
          <t>Dec. 31, 2019USD ($)shares</t>
        </is>
      </c>
    </row>
    <row r="2">
      <c r="A2" s="3" t="inlineStr">
        <is>
          <t>Subsidiary or Equity Method Investee [Line Items]</t>
        </is>
      </c>
    </row>
    <row r="3">
      <c r="A3" s="4" t="inlineStr">
        <is>
          <t>Shares issue price (in dollars per share) | $ / shares</t>
        </is>
      </c>
      <c r="B3" s="7" t="n">
        <v>46.5</v>
      </c>
      <c r="C3" s="6" t="n">
        <v>18</v>
      </c>
    </row>
    <row r="4">
      <c r="A4" s="4" t="inlineStr">
        <is>
          <t>Preferred stock, shares issued (in shares)</t>
        </is>
      </c>
      <c r="F4" s="5" t="n">
        <v>0</v>
      </c>
      <c r="H4" s="5" t="n">
        <v>0</v>
      </c>
      <c r="L4" s="5" t="n">
        <v>0</v>
      </c>
    </row>
    <row r="5">
      <c r="A5" s="4" t="inlineStr">
        <is>
          <t>Preferred stock, shares outstanding (in shares)</t>
        </is>
      </c>
      <c r="F5" s="5" t="n">
        <v>0</v>
      </c>
      <c r="H5" s="5" t="n">
        <v>0</v>
      </c>
      <c r="L5" s="5" t="n">
        <v>0</v>
      </c>
    </row>
    <row r="6">
      <c r="A6" s="4" t="inlineStr">
        <is>
          <t>Shares granted with respect to maximum fixed amount equal, percentage</t>
        </is>
      </c>
      <c r="E6" s="4" t="inlineStr">
        <is>
          <t>20.00%</t>
        </is>
      </c>
    </row>
    <row r="7">
      <c r="A7" s="4" t="inlineStr">
        <is>
          <t>Options granted under original plan exercisable period</t>
        </is>
      </c>
      <c r="H7" s="4" t="inlineStr">
        <is>
          <t>10 years</t>
        </is>
      </c>
      <c r="I7" s="4" t="inlineStr">
        <is>
          <t>10 years</t>
        </is>
      </c>
    </row>
    <row r="8">
      <c r="A8" s="4" t="inlineStr">
        <is>
          <t>Options granted under the new plan exerciseable period</t>
        </is>
      </c>
      <c r="E8" s="4" t="inlineStr">
        <is>
          <t>4 years</t>
        </is>
      </c>
    </row>
    <row r="9">
      <c r="A9" s="4" t="inlineStr">
        <is>
          <t>Proceeds from stock options exercised</t>
        </is>
      </c>
      <c r="H9" s="6" t="n">
        <v>1795000</v>
      </c>
      <c r="I9" s="6" t="n">
        <v>2400</v>
      </c>
    </row>
    <row r="10">
      <c r="A10" s="4" t="inlineStr">
        <is>
          <t>Unamortized compensation expense related to unvested options</t>
        </is>
      </c>
      <c r="H10" s="6" t="n">
        <v>34550000</v>
      </c>
      <c r="I10" s="6" t="n">
        <v>47286</v>
      </c>
    </row>
    <row r="11">
      <c r="A11" s="4" t="inlineStr">
        <is>
          <t>Remaining unamortized compensation expense, weighted-average period</t>
        </is>
      </c>
      <c r="H11" s="4" t="inlineStr">
        <is>
          <t>1 year 9 months 18 days</t>
        </is>
      </c>
      <c r="I11" s="4" t="inlineStr">
        <is>
          <t>1 year 9 months 18 days</t>
        </is>
      </c>
    </row>
    <row r="12">
      <c r="A12" s="4" t="inlineStr">
        <is>
          <t>Total amount contributed by ESPP participants | $</t>
        </is>
      </c>
      <c r="F12" s="6" t="n">
        <v>701000</v>
      </c>
      <c r="H12" s="6" t="n">
        <v>701000</v>
      </c>
      <c r="L12" s="6" t="n">
        <v>435000</v>
      </c>
    </row>
    <row r="13">
      <c r="A13" s="4" t="inlineStr">
        <is>
          <t>Offering</t>
        </is>
      </c>
    </row>
    <row r="14">
      <c r="A14" s="3" t="inlineStr">
        <is>
          <t>Subsidiary or Equity Method Investee [Line Items]</t>
        </is>
      </c>
    </row>
    <row r="15">
      <c r="A15" s="4" t="inlineStr">
        <is>
          <t>Number of shares issued (in shares)</t>
        </is>
      </c>
      <c r="B15" s="5" t="n">
        <v>5824729</v>
      </c>
      <c r="C15" s="5" t="n">
        <v>7013892</v>
      </c>
    </row>
    <row r="16">
      <c r="A16" s="4" t="inlineStr">
        <is>
          <t>Pre funded warrants issued in lieu of common shares to underwriters (in shares)</t>
        </is>
      </c>
      <c r="B16" s="5" t="n">
        <v>1075271</v>
      </c>
      <c r="C16" s="5" t="n">
        <v>4166690</v>
      </c>
    </row>
    <row r="17">
      <c r="A17" s="4" t="inlineStr">
        <is>
          <t>Warrants issued price (in dollars per share) | $ / shares</t>
        </is>
      </c>
      <c r="B17" s="8" t="n">
        <v>46.4999</v>
      </c>
      <c r="C17" s="8" t="n">
        <v>17.9999</v>
      </c>
    </row>
    <row r="18">
      <c r="A18" s="4" t="inlineStr">
        <is>
          <t>Net proceeds from issuance | $</t>
        </is>
      </c>
      <c r="B18" s="6" t="n">
        <v>300900000</v>
      </c>
      <c r="C18" s="6" t="n">
        <v>188000000</v>
      </c>
    </row>
    <row r="19">
      <c r="A19" s="4" t="inlineStr">
        <is>
          <t>Underwriting discounts, commissions and offering expenses | $</t>
        </is>
      </c>
      <c r="B19" s="6" t="n">
        <v>19900000</v>
      </c>
      <c r="C19" s="6" t="n">
        <v>13300000</v>
      </c>
    </row>
    <row r="20">
      <c r="A20" s="4" t="inlineStr">
        <is>
          <t>Warrant exercise price (in dollars per share) | $ / shares</t>
        </is>
      </c>
      <c r="B20" s="8" t="n">
        <v>0.0001</v>
      </c>
      <c r="C20" s="8" t="n">
        <v>0.0001</v>
      </c>
    </row>
    <row r="21">
      <c r="A21" s="4" t="inlineStr">
        <is>
          <t>Over-Allotment Option</t>
        </is>
      </c>
    </row>
    <row r="22">
      <c r="A22" s="3" t="inlineStr">
        <is>
          <t>Subsidiary or Equity Method Investee [Line Items]</t>
        </is>
      </c>
    </row>
    <row r="23">
      <c r="A23" s="4" t="inlineStr">
        <is>
          <t>Number of shares issued to underwriters (in shares)</t>
        </is>
      </c>
      <c r="B23" s="5" t="n">
        <v>900000</v>
      </c>
      <c r="C23" s="5" t="n">
        <v>1458336</v>
      </c>
    </row>
    <row r="24">
      <c r="A24" s="4" t="inlineStr">
        <is>
          <t>Restricted Share Units (RSUs)</t>
        </is>
      </c>
    </row>
    <row r="25">
      <c r="A25" s="3" t="inlineStr">
        <is>
          <t>Subsidiary or Equity Method Investee [Line Items]</t>
        </is>
      </c>
    </row>
    <row r="26">
      <c r="A26" s="4" t="inlineStr">
        <is>
          <t>Options granted under the new plan exerciseable period</t>
        </is>
      </c>
      <c r="H26" s="4" t="inlineStr">
        <is>
          <t>3 years</t>
        </is>
      </c>
      <c r="I26" s="4" t="inlineStr">
        <is>
          <t>3 years</t>
        </is>
      </c>
    </row>
    <row r="27">
      <c r="A27" s="4" t="inlineStr">
        <is>
          <t>Grants in period (in shares)</t>
        </is>
      </c>
      <c r="H27" s="5" t="n">
        <v>78679</v>
      </c>
      <c r="I27" s="5" t="n">
        <v>78679</v>
      </c>
    </row>
    <row r="28">
      <c r="A28" s="4" t="inlineStr">
        <is>
          <t>Grant date fair value | $</t>
        </is>
      </c>
      <c r="H28" s="6" t="n">
        <v>2786000</v>
      </c>
    </row>
    <row r="29">
      <c r="A29" s="4" t="inlineStr">
        <is>
          <t>Compensation charge | $</t>
        </is>
      </c>
      <c r="F29" s="6" t="n">
        <v>411000</v>
      </c>
      <c r="G29" s="6" t="n">
        <v>0</v>
      </c>
      <c r="H29" s="6" t="n">
        <v>503000</v>
      </c>
      <c r="J29" s="6" t="n">
        <v>0</v>
      </c>
    </row>
    <row r="30">
      <c r="A30" s="4" t="inlineStr">
        <is>
          <t>U.S Dollar Under the New Option Stock Plan</t>
        </is>
      </c>
    </row>
    <row r="31">
      <c r="A31" s="3" t="inlineStr">
        <is>
          <t>Subsidiary or Equity Method Investee [Line Items]</t>
        </is>
      </c>
    </row>
    <row r="32">
      <c r="A32" s="4" t="inlineStr">
        <is>
          <t>Shares granted with respect to maximum fixed amount equal, percentage</t>
        </is>
      </c>
      <c r="D32" s="4" t="inlineStr">
        <is>
          <t>20.00%</t>
        </is>
      </c>
    </row>
    <row r="33">
      <c r="A33" s="4" t="inlineStr">
        <is>
          <t>Options granted under the new plan exerciseable period</t>
        </is>
      </c>
      <c r="H33" s="4" t="inlineStr">
        <is>
          <t>10 years</t>
        </is>
      </c>
      <c r="I33" s="4" t="inlineStr">
        <is>
          <t>10 years</t>
        </is>
      </c>
    </row>
    <row r="34">
      <c r="A34" s="4" t="inlineStr">
        <is>
          <t>Maximum number of common shares reserved for issuance (in shares)</t>
        </is>
      </c>
      <c r="F34" s="5" t="n">
        <v>8654682</v>
      </c>
      <c r="H34" s="5" t="n">
        <v>8654682</v>
      </c>
    </row>
    <row r="35">
      <c r="A35" s="4" t="inlineStr">
        <is>
          <t>Shares issuable upon exercise of stock options (in shares)</t>
        </is>
      </c>
      <c r="F35" s="5" t="n">
        <v>6294820</v>
      </c>
      <c r="H35" s="5" t="n">
        <v>6294820</v>
      </c>
    </row>
    <row r="36">
      <c r="A36" s="4" t="inlineStr">
        <is>
          <t>Employees Stock Purchase Plan</t>
        </is>
      </c>
    </row>
    <row r="37">
      <c r="A37" s="3" t="inlineStr">
        <is>
          <t>Subsidiary or Equity Method Investee [Line Items]</t>
        </is>
      </c>
    </row>
    <row r="38">
      <c r="A38" s="4" t="inlineStr">
        <is>
          <t>Share-based compensation arrangement by share-based payment award, plan modification, description and terms</t>
        </is>
      </c>
      <c r="H38" s="4" t="inlineStr">
        <is>
          <t>On June 7, 2018, certain amendments to the ESPP were approved by shareholders. Prior to these amendments, the ESPP allowed eligible employees to acquire common shares at a discounted purchase price of 85% of the market value of the Company's common shares on the purchase date. The ESPP, as amended, allows eligible employees to acquire common shares at a discounted purchase price of the lesser of (i) 85% of the market price of a common share on the first day of the applicable purchase period and (ii) 85% of the market price of a common share on the purchase date.</t>
        </is>
      </c>
      <c r="I38" s="4" t="inlineStr">
        <is>
          <t>On June 7, 2018, certain amendments to the ESPP were approved by shareholders. Prior to these amendments, the ESPP allowed eligible employees to acquire common shares at a discounted purchase price of 85% of the market value of the Company's common shares on the purchase date. The ESPP, as amended, allows eligible employees to acquire common shares at a discounted purchase price of the lesser of (i) 85% of the market price of a common share on the first day of the applicable purchase period and (ii) 85% of the market price of a common share on the purchase date.</t>
        </is>
      </c>
    </row>
    <row r="39">
      <c r="A39" s="4" t="inlineStr">
        <is>
          <t>Maximum eligible employees contribution under ESPP</t>
        </is>
      </c>
      <c r="F39" s="4" t="inlineStr">
        <is>
          <t>15.00%</t>
        </is>
      </c>
      <c r="H39" s="4" t="inlineStr">
        <is>
          <t>15.00%</t>
        </is>
      </c>
    </row>
    <row r="40">
      <c r="A40" s="4" t="inlineStr">
        <is>
          <t>Purchase of shares under ESPP, maximum limit for each employee | $</t>
        </is>
      </c>
      <c r="H40" s="6" t="n">
        <v>25000</v>
      </c>
    </row>
    <row r="41">
      <c r="A41" s="4" t="inlineStr">
        <is>
          <t>Compensation charge | $</t>
        </is>
      </c>
      <c r="H41" s="6" t="n">
        <v>311000</v>
      </c>
      <c r="J41" s="6" t="n">
        <v>131000</v>
      </c>
    </row>
    <row r="42">
      <c r="A42" s="4" t="inlineStr">
        <is>
          <t>Employees Stock Purchase Plan | Prior to Amendment</t>
        </is>
      </c>
    </row>
    <row r="43">
      <c r="A43" s="3" t="inlineStr">
        <is>
          <t>Subsidiary or Equity Method Investee [Line Items]</t>
        </is>
      </c>
    </row>
    <row r="44">
      <c r="A44" s="4" t="inlineStr">
        <is>
          <t>Percentage of discounted purchase price of average market price</t>
        </is>
      </c>
      <c r="D44" s="4" t="inlineStr">
        <is>
          <t>85.00%</t>
        </is>
      </c>
    </row>
    <row r="45">
      <c r="A45" s="4" t="inlineStr">
        <is>
          <t>Employees Stock Purchase Plan | After Amendment</t>
        </is>
      </c>
    </row>
    <row r="46">
      <c r="A46" s="3" t="inlineStr">
        <is>
          <t>Subsidiary or Equity Method Investee [Line Items]</t>
        </is>
      </c>
    </row>
    <row r="47">
      <c r="A47" s="4" t="inlineStr">
        <is>
          <t>Percentage of discounted purchase price of average market price</t>
        </is>
      </c>
      <c r="D47" s="4" t="inlineStr">
        <is>
          <t>85.00%</t>
        </is>
      </c>
    </row>
    <row r="48">
      <c r="A48" s="4" t="inlineStr">
        <is>
          <t>Director</t>
        </is>
      </c>
    </row>
    <row r="49">
      <c r="A49" s="3" t="inlineStr">
        <is>
          <t>Subsidiary or Equity Method Investee [Line Items]</t>
        </is>
      </c>
    </row>
    <row r="50">
      <c r="A50" s="4" t="inlineStr">
        <is>
          <t>Options granted under the new plan exerciseable period</t>
        </is>
      </c>
      <c r="E50" s="4" t="inlineStr">
        <is>
          <t>3 years</t>
        </is>
      </c>
    </row>
    <row r="51">
      <c r="A51" s="4" t="inlineStr">
        <is>
          <t>Forecast | U.S Dollar Under the New Option Stock Plan</t>
        </is>
      </c>
    </row>
    <row r="52">
      <c r="A52" s="3" t="inlineStr">
        <is>
          <t>Subsidiary or Equity Method Investee [Line Items]</t>
        </is>
      </c>
    </row>
    <row r="53">
      <c r="A53" s="4" t="inlineStr">
        <is>
          <t>Maximum number of common shares reserved for issuance increase in percentage</t>
        </is>
      </c>
      <c r="K53" s="4" t="inlineStr">
        <is>
          <t>4.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21" customWidth="1" min="8" max="8"/>
    <col width="21" customWidth="1" min="9" max="9"/>
  </cols>
  <sheetData>
    <row r="1">
      <c r="A1" s="1" t="inlineStr">
        <is>
          <t>Shareholders' Equity - Summary of Stock Options Granted (Detail) $ / shares in Units, $ / shares in Units, $ in Thousands, $ in Thousands</t>
        </is>
      </c>
      <c r="B1" s="2" t="inlineStr">
        <is>
          <t>Jun. 30, 2020CAD ($)$ / sharesshares</t>
        </is>
      </c>
      <c r="C1" s="2" t="inlineStr">
        <is>
          <t>Jun. 30, 2020CAD ($)$ / sharesshares</t>
        </is>
      </c>
      <c r="D1" s="2" t="inlineStr">
        <is>
          <t>Dec. 31, 2019CAD ($)$ / sharesshares</t>
        </is>
      </c>
      <c r="E1" s="2" t="inlineStr">
        <is>
          <t>Dec. 31, 2019CAD ($)$ / sharesshares</t>
        </is>
      </c>
      <c r="F1" s="2" t="inlineStr">
        <is>
          <t>Jun. 30, 2020CAD ($)$ / sharesshares</t>
        </is>
      </c>
      <c r="G1" s="2" t="inlineStr">
        <is>
          <t>Jun. 30, 2020CAD ($)$ / sharesshares</t>
        </is>
      </c>
      <c r="H1" s="2" t="inlineStr">
        <is>
          <t>Jun. 30, 2020USD ($)</t>
        </is>
      </c>
      <c r="I1" s="2" t="inlineStr">
        <is>
          <t>Dec. 31, 2019USD ($)</t>
        </is>
      </c>
    </row>
    <row r="2">
      <c r="A2" s="4" t="inlineStr">
        <is>
          <t>Canadian Dollar Under the New Option Stock Plan</t>
        </is>
      </c>
    </row>
    <row r="3">
      <c r="A3" s="3" t="inlineStr">
        <is>
          <t>Number of Options</t>
        </is>
      </c>
    </row>
    <row r="4">
      <c r="A4" s="4" t="inlineStr">
        <is>
          <t>Beginning balance (in shares)</t>
        </is>
      </c>
      <c r="F4" s="5" t="n">
        <v>2356413</v>
      </c>
      <c r="G4" s="5" t="n">
        <v>2356413</v>
      </c>
    </row>
    <row r="5">
      <c r="A5" s="4" t="inlineStr">
        <is>
          <t>Granted (in shares)</t>
        </is>
      </c>
      <c r="F5" s="5" t="n">
        <v>345750</v>
      </c>
      <c r="G5" s="5" t="n">
        <v>345750</v>
      </c>
    </row>
    <row r="6">
      <c r="A6" s="4" t="inlineStr">
        <is>
          <t>Exercised (in shares)</t>
        </is>
      </c>
      <c r="F6" s="5" t="n">
        <v>-106982</v>
      </c>
      <c r="G6" s="5" t="n">
        <v>-106982</v>
      </c>
    </row>
    <row r="7">
      <c r="A7" s="4" t="inlineStr">
        <is>
          <t>Forfeited (in shares)</t>
        </is>
      </c>
      <c r="F7" s="5" t="n">
        <v>-47435</v>
      </c>
      <c r="G7" s="5" t="n">
        <v>-47435</v>
      </c>
    </row>
    <row r="8">
      <c r="A8" s="4" t="inlineStr">
        <is>
          <t>Ending balance (in shares)</t>
        </is>
      </c>
      <c r="B8" s="5" t="n">
        <v>2547746</v>
      </c>
      <c r="C8" s="5" t="n">
        <v>2547746</v>
      </c>
      <c r="D8" s="5" t="n">
        <v>2356413</v>
      </c>
      <c r="E8" s="5" t="n">
        <v>2356413</v>
      </c>
      <c r="F8" s="5" t="n">
        <v>2547746</v>
      </c>
      <c r="G8" s="5" t="n">
        <v>2547746</v>
      </c>
    </row>
    <row r="9">
      <c r="A9" s="3" t="inlineStr">
        <is>
          <t>Weighted Average Exercise Price</t>
        </is>
      </c>
    </row>
    <row r="10">
      <c r="A10" s="4" t="inlineStr">
        <is>
          <t>Beginning balance (in dollars per share) | (per share)</t>
        </is>
      </c>
      <c r="F10" s="7" t="n">
        <v>16.21</v>
      </c>
      <c r="G10" s="7" t="n">
        <v>12.46</v>
      </c>
    </row>
    <row r="11">
      <c r="A11" s="4" t="inlineStr">
        <is>
          <t>Granted (in dollars per share) | (per share)</t>
        </is>
      </c>
      <c r="F11" s="9" t="n">
        <v>48.83</v>
      </c>
      <c r="G11" s="9" t="n">
        <v>35.74</v>
      </c>
    </row>
    <row r="12">
      <c r="A12" s="4" t="inlineStr">
        <is>
          <t>Exercised (in dollars per share) | (per share)</t>
        </is>
      </c>
      <c r="F12" s="9" t="n">
        <v>15.82</v>
      </c>
      <c r="G12" s="9" t="n">
        <v>11.89</v>
      </c>
    </row>
    <row r="13">
      <c r="A13" s="4" t="inlineStr">
        <is>
          <t>Forfeited (in dollars per share) | (per share)</t>
        </is>
      </c>
      <c r="F13" s="9" t="n">
        <v>27.35</v>
      </c>
      <c r="G13" s="9" t="n">
        <v>20.21</v>
      </c>
    </row>
    <row r="14">
      <c r="A14" s="4" t="inlineStr">
        <is>
          <t>Ending balance (in dollars per share) | (per share)</t>
        </is>
      </c>
      <c r="B14" s="7" t="n">
        <v>20.45</v>
      </c>
      <c r="C14" s="7" t="n">
        <v>15.06</v>
      </c>
      <c r="D14" s="7" t="n">
        <v>16.21</v>
      </c>
      <c r="E14" s="7" t="n">
        <v>12.46</v>
      </c>
      <c r="F14" s="7" t="n">
        <v>20.45</v>
      </c>
      <c r="G14" s="7" t="n">
        <v>15.06</v>
      </c>
    </row>
    <row r="15">
      <c r="A15" s="4" t="inlineStr">
        <is>
          <t>Weighted- Average Contractual Term (years)</t>
        </is>
      </c>
      <c r="B15" s="4" t="inlineStr">
        <is>
          <t>6 years 7 months 20 days</t>
        </is>
      </c>
      <c r="C15" s="4" t="inlineStr">
        <is>
          <t>6 years 7 months 20 days</t>
        </is>
      </c>
      <c r="D15" s="4" t="inlineStr">
        <is>
          <t>6 years 8 months 12 days</t>
        </is>
      </c>
      <c r="E15" s="4" t="inlineStr">
        <is>
          <t>6 years 8 months 12 days</t>
        </is>
      </c>
    </row>
    <row r="16">
      <c r="A16" s="4" t="inlineStr">
        <is>
          <t>Aggregate intrinsic value Outstanding</t>
        </is>
      </c>
      <c r="B16" s="6" t="n">
        <v>73898</v>
      </c>
      <c r="C16" s="6" t="n">
        <v>73898</v>
      </c>
      <c r="D16" s="6" t="n">
        <v>101404</v>
      </c>
      <c r="E16" s="6" t="n">
        <v>101404</v>
      </c>
      <c r="F16" s="6" t="n">
        <v>73898</v>
      </c>
      <c r="G16" s="6" t="n">
        <v>73898</v>
      </c>
      <c r="H16" s="6" t="n">
        <v>53995</v>
      </c>
      <c r="I16" s="6" t="n">
        <v>77807</v>
      </c>
    </row>
    <row r="17">
      <c r="A17" s="4" t="inlineStr">
        <is>
          <t>U.S Dollar Under the New Option Stock Plan</t>
        </is>
      </c>
    </row>
    <row r="18">
      <c r="A18" s="3" t="inlineStr">
        <is>
          <t>Number of Options</t>
        </is>
      </c>
    </row>
    <row r="19">
      <c r="A19" s="4" t="inlineStr">
        <is>
          <t>Beginning balance (in shares)</t>
        </is>
      </c>
      <c r="F19" s="5" t="n">
        <v>2853346</v>
      </c>
      <c r="G19" s="5" t="n">
        <v>2853346</v>
      </c>
    </row>
    <row r="20">
      <c r="A20" s="4" t="inlineStr">
        <is>
          <t>Granted (in shares)</t>
        </is>
      </c>
      <c r="F20" s="5" t="n">
        <v>1036150</v>
      </c>
      <c r="G20" s="5" t="n">
        <v>1036150</v>
      </c>
    </row>
    <row r="21">
      <c r="A21" s="4" t="inlineStr">
        <is>
          <t>Exercised (in shares)</t>
        </is>
      </c>
      <c r="F21" s="5" t="n">
        <v>-45464</v>
      </c>
      <c r="G21" s="5" t="n">
        <v>-45464</v>
      </c>
    </row>
    <row r="22">
      <c r="A22" s="4" t="inlineStr">
        <is>
          <t>Forfeited (in shares)</t>
        </is>
      </c>
      <c r="F22" s="5" t="n">
        <v>-96958</v>
      </c>
      <c r="G22" s="5" t="n">
        <v>-96958</v>
      </c>
    </row>
    <row r="23">
      <c r="A23" s="4" t="inlineStr">
        <is>
          <t>Ending balance (in shares)</t>
        </is>
      </c>
      <c r="B23" s="5" t="n">
        <v>3747074</v>
      </c>
      <c r="C23" s="5" t="n">
        <v>3747074</v>
      </c>
      <c r="D23" s="5" t="n">
        <v>2853346</v>
      </c>
      <c r="E23" s="5" t="n">
        <v>2853346</v>
      </c>
      <c r="F23" s="5" t="n">
        <v>3747074</v>
      </c>
      <c r="G23" s="5" t="n">
        <v>3747074</v>
      </c>
    </row>
    <row r="24">
      <c r="A24" s="3" t="inlineStr">
        <is>
          <t>Weighted Average Exercise Price</t>
        </is>
      </c>
    </row>
    <row r="25">
      <c r="A25" s="4" t="inlineStr">
        <is>
          <t>Beginning balance (in dollars per share) | $ / shares</t>
        </is>
      </c>
      <c r="G25" s="7" t="n">
        <v>15.85</v>
      </c>
    </row>
    <row r="26">
      <c r="A26" s="4" t="inlineStr">
        <is>
          <t>Granted (in dollars per share) | $ / shares</t>
        </is>
      </c>
      <c r="G26" s="9" t="n">
        <v>36.32</v>
      </c>
    </row>
    <row r="27">
      <c r="A27" s="4" t="inlineStr">
        <is>
          <t>Exercised (in dollars per share) | $ / shares</t>
        </is>
      </c>
      <c r="G27" s="9" t="n">
        <v>11.61</v>
      </c>
    </row>
    <row r="28">
      <c r="A28" s="4" t="inlineStr">
        <is>
          <t>Forfeited (in dollars per share) | $ / shares</t>
        </is>
      </c>
      <c r="G28" s="9" t="n">
        <v>15.84</v>
      </c>
    </row>
    <row r="29">
      <c r="A29" s="4" t="inlineStr">
        <is>
          <t>Ending balance (in dollars per share) | $ / shares</t>
        </is>
      </c>
      <c r="C29" s="7" t="n">
        <v>21.56</v>
      </c>
      <c r="E29" s="7" t="n">
        <v>15.85</v>
      </c>
      <c r="G29" s="7" t="n">
        <v>21.56</v>
      </c>
    </row>
    <row r="30">
      <c r="A30" s="4" t="inlineStr">
        <is>
          <t>Weighted- Average Contractual Term (years)</t>
        </is>
      </c>
      <c r="B30" s="4" t="inlineStr">
        <is>
          <t>8 years 7 months 6 days</t>
        </is>
      </c>
      <c r="C30" s="4" t="inlineStr">
        <is>
          <t>8 years 7 months 6 days</t>
        </is>
      </c>
      <c r="D30" s="4" t="inlineStr">
        <is>
          <t>8 years 7 months 28 days</t>
        </is>
      </c>
      <c r="E30" s="4" t="inlineStr">
        <is>
          <t>8 years 7 months 28 days</t>
        </is>
      </c>
    </row>
    <row r="31">
      <c r="A31" s="4" t="inlineStr">
        <is>
          <t>Aggregate intrinsic value Outstanding | $</t>
        </is>
      </c>
      <c r="H31" s="6" t="n">
        <v>55528</v>
      </c>
      <c r="I31" s="6" t="n">
        <v>844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Stock-based Compensation Expense for Equity Classified Instruments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hare Units (RSUs)</t>
        </is>
      </c>
    </row>
    <row r="4">
      <c r="A4" s="3" t="inlineStr">
        <is>
          <t>Share-based Compensation Arrangement by Share-based Payment Award [Line Items]</t>
        </is>
      </c>
    </row>
    <row r="5">
      <c r="A5" s="4" t="inlineStr">
        <is>
          <t>Compensation charge</t>
        </is>
      </c>
      <c r="B5" s="6" t="n">
        <v>411000</v>
      </c>
      <c r="C5" s="6" t="n">
        <v>0</v>
      </c>
      <c r="D5" s="6" t="n">
        <v>503000</v>
      </c>
      <c r="E5" s="6" t="n">
        <v>0</v>
      </c>
    </row>
    <row r="6">
      <c r="A6" s="4" t="inlineStr">
        <is>
          <t>Research and Development Expense</t>
        </is>
      </c>
    </row>
    <row r="7">
      <c r="A7" s="3" t="inlineStr">
        <is>
          <t>Share-based Compensation Arrangement by Share-based Payment Award [Line Items]</t>
        </is>
      </c>
    </row>
    <row r="8">
      <c r="A8" s="4" t="inlineStr">
        <is>
          <t>Stock-based compensation for equity classified instruments</t>
        </is>
      </c>
      <c r="B8" s="5" t="n">
        <v>3346000</v>
      </c>
      <c r="C8" s="5" t="n">
        <v>1507000</v>
      </c>
      <c r="D8" s="5" t="n">
        <v>5496000</v>
      </c>
      <c r="E8" s="5" t="n">
        <v>2633000</v>
      </c>
    </row>
    <row r="9">
      <c r="A9" s="4" t="inlineStr">
        <is>
          <t>Change in fair value of liability classified equity instruments</t>
        </is>
      </c>
      <c r="B9" s="5" t="n">
        <v>-107000</v>
      </c>
      <c r="C9" s="5" t="n">
        <v>1548000</v>
      </c>
      <c r="D9" s="5" t="n">
        <v>-1900000</v>
      </c>
      <c r="E9" s="5" t="n">
        <v>1968000</v>
      </c>
    </row>
    <row r="10">
      <c r="A10" s="4" t="inlineStr">
        <is>
          <t>Stock based compensation for equity classed instruments and change in fair value of liability classed equity instruments</t>
        </is>
      </c>
      <c r="B10" s="5" t="n">
        <v>3239000</v>
      </c>
      <c r="C10" s="5" t="n">
        <v>3055000</v>
      </c>
      <c r="D10" s="5" t="n">
        <v>3596000</v>
      </c>
      <c r="E10" s="5" t="n">
        <v>4601000</v>
      </c>
    </row>
    <row r="11">
      <c r="A11" s="4" t="inlineStr">
        <is>
          <t>General and Administrative Expenses</t>
        </is>
      </c>
    </row>
    <row r="12">
      <c r="A12" s="3" t="inlineStr">
        <is>
          <t>Share-based Compensation Arrangement by Share-based Payment Award [Line Items]</t>
        </is>
      </c>
    </row>
    <row r="13">
      <c r="A13" s="4" t="inlineStr">
        <is>
          <t>Stock-based compensation for equity classified instruments</t>
        </is>
      </c>
      <c r="B13" s="5" t="n">
        <v>4046000</v>
      </c>
      <c r="C13" s="5" t="n">
        <v>1579000</v>
      </c>
      <c r="D13" s="5" t="n">
        <v>6497000</v>
      </c>
      <c r="E13" s="5" t="n">
        <v>3070000</v>
      </c>
    </row>
    <row r="14">
      <c r="A14" s="4" t="inlineStr">
        <is>
          <t>Change in fair value of liability classified equity instruments</t>
        </is>
      </c>
      <c r="B14" s="5" t="n">
        <v>-310000</v>
      </c>
      <c r="C14" s="5" t="n">
        <v>4800000</v>
      </c>
      <c r="D14" s="5" t="n">
        <v>-5799000</v>
      </c>
      <c r="E14" s="5" t="n">
        <v>6127000</v>
      </c>
    </row>
    <row r="15">
      <c r="A15" s="4" t="inlineStr">
        <is>
          <t>Stock based compensation for equity classed instruments and change in fair value of liability classed equity instruments</t>
        </is>
      </c>
      <c r="B15" s="5" t="n">
        <v>3736000</v>
      </c>
      <c r="C15" s="5" t="n">
        <v>6379000</v>
      </c>
      <c r="D15" s="5" t="n">
        <v>698000</v>
      </c>
      <c r="E15" s="5" t="n">
        <v>9197000</v>
      </c>
    </row>
    <row r="16">
      <c r="A16" s="4" t="inlineStr">
        <is>
          <t>Finance Expense</t>
        </is>
      </c>
    </row>
    <row r="17">
      <c r="A17" s="3" t="inlineStr">
        <is>
          <t>Share-based Compensation Arrangement by Share-based Payment Award [Line Items]</t>
        </is>
      </c>
    </row>
    <row r="18">
      <c r="A18" s="4" t="inlineStr">
        <is>
          <t>Change in fair value of liability classified equity instruments</t>
        </is>
      </c>
      <c r="B18" s="5" t="n">
        <v>-2000</v>
      </c>
      <c r="C18" s="5" t="n">
        <v>0</v>
      </c>
      <c r="D18" s="5" t="n">
        <v>-36000</v>
      </c>
      <c r="E18" s="5" t="n">
        <v>68000</v>
      </c>
    </row>
    <row r="19">
      <c r="A19" s="4" t="inlineStr">
        <is>
          <t>Stock based compensation for equity classed instruments and change in fair value of liability classed equity instruments</t>
        </is>
      </c>
      <c r="B19" s="6" t="n">
        <v>-2000</v>
      </c>
      <c r="C19" s="6" t="n">
        <v>0</v>
      </c>
      <c r="D19" s="6" t="n">
        <v>-36000</v>
      </c>
      <c r="E19" s="6" t="n">
        <v>68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Shareholders' Equity - Schedule of Estimated Fair Value of Stock Options Assumptions (Detail) - shares</t>
        </is>
      </c>
      <c r="B1" s="2" t="inlineStr">
        <is>
          <t>6 Months Ended</t>
        </is>
      </c>
    </row>
    <row r="2">
      <c r="B2" s="2" t="inlineStr">
        <is>
          <t>Jun. 30, 2020</t>
        </is>
      </c>
      <c r="C2" s="2" t="inlineStr">
        <is>
          <t>Jun. 30, 2019</t>
        </is>
      </c>
      <c r="D2" s="2" t="inlineStr">
        <is>
          <t>Dec. 31, 2019</t>
        </is>
      </c>
    </row>
    <row r="3">
      <c r="A3" s="4" t="inlineStr">
        <is>
          <t>Liability classified stock options</t>
        </is>
      </c>
    </row>
    <row r="4">
      <c r="A4" s="3" t="inlineStr">
        <is>
          <t>Share-based Compensation Arrangement by Share-based Payment Award [Line Items]</t>
        </is>
      </c>
    </row>
    <row r="5">
      <c r="A5" s="4" t="inlineStr">
        <is>
          <t>Dividend yield</t>
        </is>
      </c>
      <c r="B5" s="4" t="inlineStr">
        <is>
          <t>0.00%</t>
        </is>
      </c>
      <c r="C5" s="4" t="inlineStr">
        <is>
          <t>0.00%</t>
        </is>
      </c>
    </row>
    <row r="6">
      <c r="A6" s="4" t="inlineStr">
        <is>
          <t>Expected volatility</t>
        </is>
      </c>
      <c r="B6" s="4" t="inlineStr">
        <is>
          <t>85.70%</t>
        </is>
      </c>
      <c r="C6" s="4" t="inlineStr">
        <is>
          <t>71.70%</t>
        </is>
      </c>
    </row>
    <row r="7">
      <c r="A7" s="4" t="inlineStr">
        <is>
          <t>Risk-free interest rate</t>
        </is>
      </c>
      <c r="B7" s="4" t="inlineStr">
        <is>
          <t>0.31%</t>
        </is>
      </c>
      <c r="C7" s="4" t="inlineStr">
        <is>
          <t>1.42%</t>
        </is>
      </c>
    </row>
    <row r="8">
      <c r="A8" s="4" t="inlineStr">
        <is>
          <t>Expected average life of options</t>
        </is>
      </c>
      <c r="B8" s="4" t="inlineStr">
        <is>
          <t>3 years 21 days</t>
        </is>
      </c>
      <c r="C8" s="4" t="inlineStr">
        <is>
          <t>3 years 5 months 4 days</t>
        </is>
      </c>
    </row>
    <row r="9">
      <c r="A9" s="4" t="inlineStr">
        <is>
          <t>Number of options outstanding (in shares)</t>
        </is>
      </c>
      <c r="B9" s="5" t="n">
        <v>1244204</v>
      </c>
      <c r="C9" s="5" t="n">
        <v>1375269</v>
      </c>
    </row>
    <row r="10">
      <c r="A10" s="4" t="inlineStr">
        <is>
          <t>Canadian Dollar Under the New Stock Option Plan</t>
        </is>
      </c>
    </row>
    <row r="11">
      <c r="A11" s="3" t="inlineStr">
        <is>
          <t>Share-based Compensation Arrangement by Share-based Payment Award [Line Items]</t>
        </is>
      </c>
    </row>
    <row r="12">
      <c r="A12" s="4" t="inlineStr">
        <is>
          <t>Dividend yield</t>
        </is>
      </c>
      <c r="B12" s="4" t="inlineStr">
        <is>
          <t>0.00%</t>
        </is>
      </c>
      <c r="C12" s="4" t="inlineStr">
        <is>
          <t>0.00%</t>
        </is>
      </c>
    </row>
    <row r="13">
      <c r="A13" s="4" t="inlineStr">
        <is>
          <t>Expected volatility</t>
        </is>
      </c>
      <c r="B13" s="4" t="inlineStr">
        <is>
          <t>75.50%</t>
        </is>
      </c>
      <c r="C13" s="4" t="inlineStr">
        <is>
          <t>73.80%</t>
        </is>
      </c>
    </row>
    <row r="14">
      <c r="A14" s="4" t="inlineStr">
        <is>
          <t>Risk-free interest rate</t>
        </is>
      </c>
      <c r="B14" s="4" t="inlineStr">
        <is>
          <t>0.64%</t>
        </is>
      </c>
      <c r="C14" s="4" t="inlineStr">
        <is>
          <t>1.46%</t>
        </is>
      </c>
    </row>
    <row r="15">
      <c r="A15" s="4" t="inlineStr">
        <is>
          <t>Expected average life of options</t>
        </is>
      </c>
      <c r="B15" s="4" t="inlineStr">
        <is>
          <t>6 years 25 days</t>
        </is>
      </c>
      <c r="C15" s="4" t="inlineStr">
        <is>
          <t>6 years 18 days</t>
        </is>
      </c>
    </row>
    <row r="16">
      <c r="A16" s="4" t="inlineStr">
        <is>
          <t>U.S Dollar Under the New Option Stock Plan</t>
        </is>
      </c>
    </row>
    <row r="17">
      <c r="A17" s="3" t="inlineStr">
        <is>
          <t>Share-based Compensation Arrangement by Share-based Payment Award [Line Items]</t>
        </is>
      </c>
    </row>
    <row r="18">
      <c r="A18" s="4" t="inlineStr">
        <is>
          <t>Dividend yield</t>
        </is>
      </c>
      <c r="B18" s="4" t="inlineStr">
        <is>
          <t>0.00%</t>
        </is>
      </c>
      <c r="C18" s="4" t="inlineStr">
        <is>
          <t>0.00%</t>
        </is>
      </c>
    </row>
    <row r="19">
      <c r="A19" s="4" t="inlineStr">
        <is>
          <t>Expected volatility</t>
        </is>
      </c>
      <c r="B19" s="4" t="inlineStr">
        <is>
          <t>76.30%</t>
        </is>
      </c>
      <c r="C19" s="4" t="inlineStr">
        <is>
          <t>72.90%</t>
        </is>
      </c>
    </row>
    <row r="20">
      <c r="A20" s="4" t="inlineStr">
        <is>
          <t>Risk-free interest rate</t>
        </is>
      </c>
      <c r="B20" s="4" t="inlineStr">
        <is>
          <t>0.73%</t>
        </is>
      </c>
      <c r="C20" s="4" t="inlineStr">
        <is>
          <t>2.43%</t>
        </is>
      </c>
    </row>
    <row r="21">
      <c r="A21" s="4" t="inlineStr">
        <is>
          <t>Expected average life of options</t>
        </is>
      </c>
      <c r="B21" s="4" t="inlineStr">
        <is>
          <t>6 years 7 days</t>
        </is>
      </c>
      <c r="C21" s="4" t="inlineStr">
        <is>
          <t>6 years 3 days</t>
        </is>
      </c>
    </row>
    <row r="22">
      <c r="A22" s="4" t="inlineStr">
        <is>
          <t>Number of options outstanding (in shares)</t>
        </is>
      </c>
      <c r="B22" s="5" t="n">
        <v>3747074</v>
      </c>
      <c r="D22" s="5" t="n">
        <v>285334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arch, Collaboration and Licensing Agreements - Schedule Of Collaborative Arrangements and Noncollaborative Arrangement Transac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llaborative Arrangement and Arrangement Other than Collaborative [Line Items]</t>
        </is>
      </c>
    </row>
    <row r="4">
      <c r="A4" s="4" t="inlineStr">
        <is>
          <t>Revenue</t>
        </is>
      </c>
      <c r="B4" s="6" t="n">
        <v>12359</v>
      </c>
      <c r="C4" s="6" t="n">
        <v>7882</v>
      </c>
      <c r="D4" s="6" t="n">
        <v>20628</v>
      </c>
      <c r="E4" s="6" t="n">
        <v>19807</v>
      </c>
    </row>
    <row r="5">
      <c r="A5" s="4" t="inlineStr">
        <is>
          <t>Bristol-Myers Squibb | Up-front Technology Access Fee</t>
        </is>
      </c>
    </row>
    <row r="6">
      <c r="A6" s="3" t="inlineStr">
        <is>
          <t>Collaborative Arrangement and Arrangement Other than Collaborative [Line Items]</t>
        </is>
      </c>
    </row>
    <row r="7">
      <c r="A7" s="4" t="inlineStr">
        <is>
          <t>Revenue</t>
        </is>
      </c>
      <c r="B7" s="5" t="n">
        <v>12000</v>
      </c>
      <c r="C7" s="5" t="n">
        <v>0</v>
      </c>
      <c r="D7" s="5" t="n">
        <v>12000</v>
      </c>
      <c r="E7" s="5" t="n">
        <v>0</v>
      </c>
    </row>
    <row r="8">
      <c r="A8" s="4" t="inlineStr">
        <is>
          <t>Bei Gene | Milestone revenue</t>
        </is>
      </c>
    </row>
    <row r="9">
      <c r="A9" s="3" t="inlineStr">
        <is>
          <t>Collaborative Arrangement and Arrangement Other than Collaborative [Line Items]</t>
        </is>
      </c>
    </row>
    <row r="10">
      <c r="A10" s="4" t="inlineStr">
        <is>
          <t>Revenue</t>
        </is>
      </c>
      <c r="B10" s="5" t="n">
        <v>0</v>
      </c>
      <c r="C10" s="5" t="n">
        <v>0</v>
      </c>
      <c r="D10" s="5" t="n">
        <v>5000</v>
      </c>
      <c r="E10" s="5" t="n">
        <v>0</v>
      </c>
    </row>
    <row r="11">
      <c r="A11" s="4" t="inlineStr">
        <is>
          <t>Bei Gene | Up-front Technology Access Fee</t>
        </is>
      </c>
    </row>
    <row r="12">
      <c r="A12" s="3" t="inlineStr">
        <is>
          <t>Collaborative Arrangement and Arrangement Other than Collaborative [Line Items]</t>
        </is>
      </c>
    </row>
    <row r="13">
      <c r="A13" s="4" t="inlineStr">
        <is>
          <t>Revenue</t>
        </is>
      </c>
      <c r="B13" s="5" t="n">
        <v>0</v>
      </c>
      <c r="C13" s="5" t="n">
        <v>0</v>
      </c>
      <c r="D13" s="5" t="n">
        <v>0</v>
      </c>
      <c r="E13" s="5" t="n">
        <v>3530</v>
      </c>
    </row>
    <row r="14">
      <c r="A14" s="4" t="inlineStr">
        <is>
          <t>Eli Lilly and Company | Milestone revenue</t>
        </is>
      </c>
    </row>
    <row r="15">
      <c r="A15" s="3" t="inlineStr">
        <is>
          <t>Collaborative Arrangement and Arrangement Other than Collaborative [Line Items]</t>
        </is>
      </c>
    </row>
    <row r="16">
      <c r="A16" s="4" t="inlineStr">
        <is>
          <t>Revenue</t>
        </is>
      </c>
      <c r="B16" s="5" t="n">
        <v>0</v>
      </c>
      <c r="C16" s="5" t="n">
        <v>0</v>
      </c>
      <c r="D16" s="5" t="n">
        <v>0</v>
      </c>
      <c r="E16" s="5" t="n">
        <v>8000</v>
      </c>
    </row>
    <row r="17">
      <c r="A17" s="4" t="inlineStr">
        <is>
          <t>Daiichi Sankyo, Co., Ltd | Commercial license option fee</t>
        </is>
      </c>
    </row>
    <row r="18">
      <c r="A18" s="3" t="inlineStr">
        <is>
          <t>Collaborative Arrangement and Arrangement Other than Collaborative [Line Items]</t>
        </is>
      </c>
    </row>
    <row r="19">
      <c r="A19" s="4" t="inlineStr">
        <is>
          <t>Revenue</t>
        </is>
      </c>
      <c r="B19" s="5" t="n">
        <v>0</v>
      </c>
      <c r="C19" s="5" t="n">
        <v>3500</v>
      </c>
      <c r="D19" s="5" t="n">
        <v>0</v>
      </c>
      <c r="E19" s="5" t="n">
        <v>3500</v>
      </c>
    </row>
    <row r="20">
      <c r="A20" s="4" t="inlineStr">
        <is>
          <t>Merck Sharp and Dohme Research Ltd. | Milestone revenue</t>
        </is>
      </c>
    </row>
    <row r="21">
      <c r="A21" s="3" t="inlineStr">
        <is>
          <t>Collaborative Arrangement and Arrangement Other than Collaborative [Line Items]</t>
        </is>
      </c>
    </row>
    <row r="22">
      <c r="A22" s="4" t="inlineStr">
        <is>
          <t>Revenue</t>
        </is>
      </c>
      <c r="B22" s="5" t="n">
        <v>0</v>
      </c>
      <c r="C22" s="5" t="n">
        <v>2000</v>
      </c>
      <c r="D22" s="5" t="n">
        <v>0</v>
      </c>
      <c r="E22" s="5" t="n">
        <v>2000</v>
      </c>
    </row>
    <row r="23">
      <c r="A23" s="4" t="inlineStr">
        <is>
          <t>Iconic | Milestone revenue</t>
        </is>
      </c>
    </row>
    <row r="24">
      <c r="A24" s="3" t="inlineStr">
        <is>
          <t>Collaborative Arrangement and Arrangement Other than Collaborative [Line Items]</t>
        </is>
      </c>
    </row>
    <row r="25">
      <c r="A25" s="4" t="inlineStr">
        <is>
          <t>Revenue</t>
        </is>
      </c>
      <c r="B25" s="5" t="n">
        <v>0</v>
      </c>
      <c r="C25" s="5" t="n">
        <v>1000</v>
      </c>
      <c r="D25" s="5" t="n">
        <v>0</v>
      </c>
      <c r="E25" s="5" t="n">
        <v>1000</v>
      </c>
    </row>
    <row r="26">
      <c r="A26" s="4" t="inlineStr">
        <is>
          <t>Other | Research support and drug supply payments</t>
        </is>
      </c>
    </row>
    <row r="27">
      <c r="A27" s="3" t="inlineStr">
        <is>
          <t>Collaborative Arrangement and Arrangement Other than Collaborative [Line Items]</t>
        </is>
      </c>
    </row>
    <row r="28">
      <c r="A28" s="4" t="inlineStr">
        <is>
          <t>Revenue</t>
        </is>
      </c>
      <c r="B28" s="6" t="n">
        <v>359</v>
      </c>
      <c r="C28" s="6" t="n">
        <v>1382</v>
      </c>
      <c r="D28" s="6" t="n">
        <v>3628</v>
      </c>
      <c r="E28" s="6" t="n">
        <v>177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earch, Collaboration and Licensing Agreements - Additional Information - Strategic Partnership Revenue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ollaborative Arrangement and Arrangement Other than Collaborative [Line Items]</t>
        </is>
      </c>
    </row>
    <row r="4">
      <c r="A4" s="4" t="inlineStr">
        <is>
          <t>Revenue</t>
        </is>
      </c>
      <c r="B4" s="6" t="n">
        <v>12359000</v>
      </c>
      <c r="C4" s="6" t="n">
        <v>7882000</v>
      </c>
      <c r="D4" s="6" t="n">
        <v>20628000</v>
      </c>
      <c r="E4" s="6" t="n">
        <v>19807000</v>
      </c>
    </row>
    <row r="5">
      <c r="A5" s="4" t="inlineStr">
        <is>
          <t>Contract assets</t>
        </is>
      </c>
      <c r="B5" s="5" t="n">
        <v>0</v>
      </c>
      <c r="D5" s="5" t="n">
        <v>0</v>
      </c>
      <c r="F5" s="6" t="n">
        <v>0</v>
      </c>
    </row>
    <row r="6">
      <c r="A6" s="4" t="inlineStr">
        <is>
          <t>Deferred revenue</t>
        </is>
      </c>
      <c r="B6" s="5" t="n">
        <v>32941000</v>
      </c>
      <c r="D6" s="5" t="n">
        <v>32941000</v>
      </c>
      <c r="F6" s="6" t="n">
        <v>32941000</v>
      </c>
    </row>
    <row r="7">
      <c r="A7" s="4" t="inlineStr">
        <is>
          <t>Performance obligation recognized</t>
        </is>
      </c>
      <c r="D7" s="5" t="n">
        <v>0</v>
      </c>
      <c r="E7" s="5" t="n">
        <v>3530000</v>
      </c>
    </row>
    <row r="8">
      <c r="A8" s="4" t="inlineStr">
        <is>
          <t>Bristol-Myers Squibb | Up-front Technology Access Fee</t>
        </is>
      </c>
    </row>
    <row r="9">
      <c r="A9" s="3" t="inlineStr">
        <is>
          <t>Collaborative Arrangement and Arrangement Other than Collaborative [Line Items]</t>
        </is>
      </c>
    </row>
    <row r="10">
      <c r="A10" s="4" t="inlineStr">
        <is>
          <t>Revenue</t>
        </is>
      </c>
      <c r="B10" s="5" t="n">
        <v>12000000</v>
      </c>
      <c r="C10" s="5" t="n">
        <v>0</v>
      </c>
      <c r="D10" s="5" t="n">
        <v>12000000</v>
      </c>
      <c r="E10" s="5" t="n">
        <v>0</v>
      </c>
    </row>
    <row r="11">
      <c r="A11" s="4" t="inlineStr">
        <is>
          <t>Bei Gene | Up-front Technology Access Fee</t>
        </is>
      </c>
    </row>
    <row r="12">
      <c r="A12" s="3" t="inlineStr">
        <is>
          <t>Collaborative Arrangement and Arrangement Other than Collaborative [Line Items]</t>
        </is>
      </c>
    </row>
    <row r="13">
      <c r="A13" s="4" t="inlineStr">
        <is>
          <t>Revenue</t>
        </is>
      </c>
      <c r="B13" s="5" t="n">
        <v>0</v>
      </c>
      <c r="C13" s="5" t="n">
        <v>0</v>
      </c>
      <c r="D13" s="5" t="n">
        <v>0</v>
      </c>
      <c r="E13" s="5" t="n">
        <v>3530000</v>
      </c>
    </row>
    <row r="14">
      <c r="A14" s="4" t="inlineStr">
        <is>
          <t>Bei Gene | Milestone revenue</t>
        </is>
      </c>
    </row>
    <row r="15">
      <c r="A15" s="3" t="inlineStr">
        <is>
          <t>Collaborative Arrangement and Arrangement Other than Collaborative [Line Items]</t>
        </is>
      </c>
    </row>
    <row r="16">
      <c r="A16" s="4" t="inlineStr">
        <is>
          <t>Revenue</t>
        </is>
      </c>
      <c r="B16" s="5" t="n">
        <v>0</v>
      </c>
      <c r="C16" s="5" t="n">
        <v>0</v>
      </c>
      <c r="D16" s="5" t="n">
        <v>5000000</v>
      </c>
      <c r="E16" s="5" t="n">
        <v>0</v>
      </c>
    </row>
    <row r="17">
      <c r="A17" s="4" t="inlineStr">
        <is>
          <t>Eli Lilly and Company | Milestone revenue</t>
        </is>
      </c>
    </row>
    <row r="18">
      <c r="A18" s="3" t="inlineStr">
        <is>
          <t>Collaborative Arrangement and Arrangement Other than Collaborative [Line Items]</t>
        </is>
      </c>
    </row>
    <row r="19">
      <c r="A19" s="4" t="inlineStr">
        <is>
          <t>Revenue</t>
        </is>
      </c>
      <c r="B19" s="5" t="n">
        <v>0</v>
      </c>
      <c r="C19" s="5" t="n">
        <v>0</v>
      </c>
      <c r="D19" s="5" t="n">
        <v>0</v>
      </c>
      <c r="E19" s="5" t="n">
        <v>8000000</v>
      </c>
    </row>
    <row r="20">
      <c r="A20" s="4" t="inlineStr">
        <is>
          <t>Daiichi Sankyo, Co., Ltd | Commercial license option fee</t>
        </is>
      </c>
    </row>
    <row r="21">
      <c r="A21" s="3" t="inlineStr">
        <is>
          <t>Collaborative Arrangement and Arrangement Other than Collaborative [Line Items]</t>
        </is>
      </c>
    </row>
    <row r="22">
      <c r="A22" s="4" t="inlineStr">
        <is>
          <t>Revenue</t>
        </is>
      </c>
      <c r="B22" s="5" t="n">
        <v>0</v>
      </c>
      <c r="C22" s="5" t="n">
        <v>3500000</v>
      </c>
      <c r="D22" s="5" t="n">
        <v>0</v>
      </c>
      <c r="E22" s="5" t="n">
        <v>3500000</v>
      </c>
    </row>
    <row r="23">
      <c r="A23" s="4" t="inlineStr">
        <is>
          <t>Merck Sharp and Dohme Research Ltd. | Milestone revenue</t>
        </is>
      </c>
    </row>
    <row r="24">
      <c r="A24" s="3" t="inlineStr">
        <is>
          <t>Collaborative Arrangement and Arrangement Other than Collaborative [Line Items]</t>
        </is>
      </c>
    </row>
    <row r="25">
      <c r="A25" s="4" t="inlineStr">
        <is>
          <t>Revenue</t>
        </is>
      </c>
      <c r="B25" s="5" t="n">
        <v>0</v>
      </c>
      <c r="C25" s="5" t="n">
        <v>2000000</v>
      </c>
      <c r="D25" s="5" t="n">
        <v>0</v>
      </c>
      <c r="E25" s="5" t="n">
        <v>2000000</v>
      </c>
    </row>
    <row r="26">
      <c r="A26" s="4" t="inlineStr">
        <is>
          <t>Iconic | Milestone revenue</t>
        </is>
      </c>
    </row>
    <row r="27">
      <c r="A27" s="3" t="inlineStr">
        <is>
          <t>Collaborative Arrangement and Arrangement Other than Collaborative [Line Items]</t>
        </is>
      </c>
    </row>
    <row r="28">
      <c r="A28" s="4" t="inlineStr">
        <is>
          <t>Revenue</t>
        </is>
      </c>
      <c r="B28" s="6" t="n">
        <v>0</v>
      </c>
      <c r="C28" s="6" t="n">
        <v>1000000</v>
      </c>
      <c r="D28" s="6" t="n">
        <v>0</v>
      </c>
      <c r="E28" s="6" t="n">
        <v>1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search and development collaborations (note 9)</t>
        </is>
      </c>
      <c r="B4" s="6" t="n">
        <v>12359</v>
      </c>
      <c r="C4" s="6" t="n">
        <v>7882</v>
      </c>
      <c r="D4" s="6" t="n">
        <v>20628</v>
      </c>
      <c r="E4" s="6" t="n">
        <v>19807</v>
      </c>
    </row>
    <row r="5">
      <c r="A5" s="3" t="inlineStr">
        <is>
          <t>Operating expenses:</t>
        </is>
      </c>
    </row>
    <row r="6">
      <c r="A6" s="4" t="inlineStr">
        <is>
          <t>Research and development</t>
        </is>
      </c>
      <c r="B6" s="5" t="n">
        <v>39217</v>
      </c>
      <c r="C6" s="5" t="n">
        <v>23785</v>
      </c>
      <c r="D6" s="5" t="n">
        <v>75743</v>
      </c>
      <c r="E6" s="5" t="n">
        <v>41260</v>
      </c>
    </row>
    <row r="7">
      <c r="A7" s="4" t="inlineStr">
        <is>
          <t>General and administrative</t>
        </is>
      </c>
      <c r="B7" s="5" t="n">
        <v>13491</v>
      </c>
      <c r="C7" s="5" t="n">
        <v>12761</v>
      </c>
      <c r="D7" s="5" t="n">
        <v>21114</v>
      </c>
      <c r="E7" s="5" t="n">
        <v>21764</v>
      </c>
    </row>
    <row r="8">
      <c r="A8" s="4" t="inlineStr">
        <is>
          <t>Impairment on acquired IPR&amp;D</t>
        </is>
      </c>
      <c r="B8" s="5" t="n">
        <v>0</v>
      </c>
      <c r="C8" s="5" t="n">
        <v>768</v>
      </c>
      <c r="D8" s="5" t="n">
        <v>0</v>
      </c>
      <c r="E8" s="5" t="n">
        <v>768</v>
      </c>
    </row>
    <row r="9">
      <c r="A9" s="4" t="inlineStr">
        <is>
          <t>Total operating expenses</t>
        </is>
      </c>
      <c r="B9" s="5" t="n">
        <v>52708</v>
      </c>
      <c r="C9" s="5" t="n">
        <v>37314</v>
      </c>
      <c r="D9" s="5" t="n">
        <v>96857</v>
      </c>
      <c r="E9" s="5" t="n">
        <v>63792</v>
      </c>
    </row>
    <row r="10">
      <c r="A10" s="4" t="inlineStr">
        <is>
          <t>Loss from operations</t>
        </is>
      </c>
      <c r="B10" s="5" t="n">
        <v>-40349</v>
      </c>
      <c r="C10" s="5" t="n">
        <v>-29432</v>
      </c>
      <c r="D10" s="5" t="n">
        <v>-76229</v>
      </c>
      <c r="E10" s="5" t="n">
        <v>-43985</v>
      </c>
    </row>
    <row r="11">
      <c r="A11" s="3" t="inlineStr">
        <is>
          <t>Other income (expense):</t>
        </is>
      </c>
    </row>
    <row r="12">
      <c r="A12" s="4" t="inlineStr">
        <is>
          <t>Interest income</t>
        </is>
      </c>
      <c r="B12" s="5" t="n">
        <v>1502</v>
      </c>
      <c r="C12" s="5" t="n">
        <v>1233</v>
      </c>
      <c r="D12" s="5" t="n">
        <v>3358</v>
      </c>
      <c r="E12" s="5" t="n">
        <v>2482</v>
      </c>
    </row>
    <row r="13">
      <c r="A13" s="4" t="inlineStr">
        <is>
          <t>Other (expenses) income, net (note 10)</t>
        </is>
      </c>
      <c r="B13" s="5" t="n">
        <v>-178</v>
      </c>
      <c r="C13" s="5" t="n">
        <v>-243</v>
      </c>
      <c r="D13" s="5" t="n">
        <v>3085</v>
      </c>
      <c r="E13" s="5" t="n">
        <v>-387</v>
      </c>
    </row>
    <row r="14">
      <c r="A14" s="4" t="inlineStr">
        <is>
          <t>Total other income, net</t>
        </is>
      </c>
      <c r="B14" s="5" t="n">
        <v>1324</v>
      </c>
      <c r="C14" s="5" t="n">
        <v>990</v>
      </c>
      <c r="D14" s="5" t="n">
        <v>6443</v>
      </c>
      <c r="E14" s="5" t="n">
        <v>2095</v>
      </c>
    </row>
    <row r="15">
      <c r="A15" s="4" t="inlineStr">
        <is>
          <t>Loss before income taxes</t>
        </is>
      </c>
      <c r="B15" s="5" t="n">
        <v>-39025</v>
      </c>
      <c r="C15" s="5" t="n">
        <v>-28442</v>
      </c>
      <c r="D15" s="5" t="n">
        <v>-69786</v>
      </c>
      <c r="E15" s="5" t="n">
        <v>-41890</v>
      </c>
    </row>
    <row r="16">
      <c r="A16" s="4" t="inlineStr">
        <is>
          <t>Income tax recovery (expense)</t>
        </is>
      </c>
      <c r="B16" s="5" t="n">
        <v>64</v>
      </c>
      <c r="C16" s="5" t="n">
        <v>-635</v>
      </c>
      <c r="D16" s="5" t="n">
        <v>-311</v>
      </c>
      <c r="E16" s="5" t="n">
        <v>-828</v>
      </c>
    </row>
    <row r="17">
      <c r="A17" s="4" t="inlineStr">
        <is>
          <t>Net loss and comprehensive loss</t>
        </is>
      </c>
      <c r="B17" s="6" t="n">
        <v>-38961</v>
      </c>
      <c r="C17" s="6" t="n">
        <v>-29077</v>
      </c>
      <c r="D17" s="6" t="n">
        <v>-70097</v>
      </c>
      <c r="E17" s="6" t="n">
        <v>-42718</v>
      </c>
    </row>
    <row r="18">
      <c r="A18" s="3" t="inlineStr">
        <is>
          <t>Net loss per common share (note 4):</t>
        </is>
      </c>
    </row>
    <row r="19">
      <c r="A19" s="4" t="inlineStr">
        <is>
          <t>Basic and diluted (in dollars per share)</t>
        </is>
      </c>
      <c r="B19" s="7" t="n">
        <v>-0.77</v>
      </c>
      <c r="C19" s="7" t="n">
        <v>-0.89</v>
      </c>
      <c r="D19" s="7" t="n">
        <v>-1.41</v>
      </c>
      <c r="E19" s="7" t="n">
        <v>-1.32</v>
      </c>
    </row>
    <row r="20">
      <c r="A20" s="3" t="inlineStr">
        <is>
          <t>Weighted-average common shares outstanding (note 4):</t>
        </is>
      </c>
    </row>
    <row r="21">
      <c r="A21" s="4" t="inlineStr">
        <is>
          <t>Basic and diluted (in shares)</t>
        </is>
      </c>
      <c r="B21" s="5" t="n">
        <v>50788681</v>
      </c>
      <c r="C21" s="5" t="n">
        <v>32837975</v>
      </c>
      <c r="D21" s="5" t="n">
        <v>49737699</v>
      </c>
      <c r="E21" s="5" t="n">
        <v>324314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Other expenses, n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Foreign exchange (loss) gain</t>
        </is>
      </c>
      <c r="B4" s="6" t="n">
        <v>-165</v>
      </c>
      <c r="C4" s="6" t="n">
        <v>-178</v>
      </c>
      <c r="D4" s="6" t="n">
        <v>3058</v>
      </c>
      <c r="E4" s="6" t="n">
        <v>-317</v>
      </c>
    </row>
    <row r="5">
      <c r="A5" s="4" t="inlineStr">
        <is>
          <t>Other</t>
        </is>
      </c>
      <c r="B5" s="5" t="n">
        <v>-13</v>
      </c>
      <c r="C5" s="5" t="n">
        <v>-65</v>
      </c>
      <c r="E5" s="5" t="n">
        <v>-70</v>
      </c>
    </row>
    <row r="6">
      <c r="A6" s="4" t="inlineStr">
        <is>
          <t>Other</t>
        </is>
      </c>
      <c r="D6" s="5" t="n">
        <v>27</v>
      </c>
    </row>
    <row r="7">
      <c r="A7" s="4" t="inlineStr">
        <is>
          <t>Total other income and expense</t>
        </is>
      </c>
      <c r="B7" s="6" t="n">
        <v>-178</v>
      </c>
      <c r="C7" s="6" t="n">
        <v>-243</v>
      </c>
      <c r="D7" s="6" t="n">
        <v>3085</v>
      </c>
      <c r="E7" s="6" t="n">
        <v>-38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28" customWidth="1" min="2" max="2"/>
    <col width="25" customWidth="1" min="3" max="3"/>
    <col width="25" customWidth="1" min="4" max="4"/>
    <col width="21" customWidth="1" min="5" max="5"/>
  </cols>
  <sheetData>
    <row r="1">
      <c r="A1" s="1" t="inlineStr">
        <is>
          <t>Leases - Additional Information (Detail) $ in Thousands</t>
        </is>
      </c>
      <c r="B1" s="2" t="inlineStr">
        <is>
          <t>Jan. 25, 2019renewal_option</t>
        </is>
      </c>
      <c r="C1" s="2" t="inlineStr">
        <is>
          <t>Jun. 30, 2020USD ($)</t>
        </is>
      </c>
      <c r="D1" s="2" t="inlineStr">
        <is>
          <t>Jun. 30, 2020USD ($)</t>
        </is>
      </c>
      <c r="E1" s="2" t="inlineStr">
        <is>
          <t>Jun. 30, 2019USD ($)</t>
        </is>
      </c>
    </row>
    <row r="2">
      <c r="A2" s="3" t="inlineStr">
        <is>
          <t>Lessee, Lease, Description [Line Items]</t>
        </is>
      </c>
    </row>
    <row r="3">
      <c r="A3" s="4" t="inlineStr">
        <is>
          <t>Cash paid for measurement of operating lease liabilities</t>
        </is>
      </c>
      <c r="D3" s="6" t="n">
        <v>1161</v>
      </c>
    </row>
    <row r="4">
      <c r="A4" s="4" t="inlineStr">
        <is>
          <t>Weighted average remaining lease term</t>
        </is>
      </c>
      <c r="C4" s="4" t="inlineStr">
        <is>
          <t>4 years 4 months 24 days</t>
        </is>
      </c>
      <c r="D4" s="4" t="inlineStr">
        <is>
          <t>4 years 4 months 24 days</t>
        </is>
      </c>
    </row>
    <row r="5">
      <c r="A5" s="4" t="inlineStr">
        <is>
          <t>Operating lease expense</t>
        </is>
      </c>
      <c r="D5" s="6" t="n">
        <v>1812</v>
      </c>
      <c r="E5" s="6" t="n">
        <v>1263</v>
      </c>
    </row>
    <row r="6">
      <c r="A6" s="4" t="inlineStr">
        <is>
          <t>Fixed lease payment</t>
        </is>
      </c>
      <c r="D6" s="5" t="n">
        <v>1601</v>
      </c>
      <c r="E6" s="5" t="n">
        <v>1202</v>
      </c>
    </row>
    <row r="7">
      <c r="A7" s="4" t="inlineStr">
        <is>
          <t>Variable lease payment</t>
        </is>
      </c>
      <c r="D7" s="5" t="n">
        <v>211</v>
      </c>
      <c r="E7" s="6" t="n">
        <v>61</v>
      </c>
    </row>
    <row r="8">
      <c r="A8" s="4" t="inlineStr">
        <is>
          <t>Impairment loss</t>
        </is>
      </c>
      <c r="C8" s="6" t="n">
        <v>187</v>
      </c>
      <c r="D8" s="5" t="n">
        <v>667</v>
      </c>
    </row>
    <row r="9">
      <c r="A9" s="4" t="inlineStr">
        <is>
          <t>Future lease payments</t>
        </is>
      </c>
      <c r="C9" s="6" t="n">
        <v>24362</v>
      </c>
      <c r="D9" s="6" t="n">
        <v>24362</v>
      </c>
    </row>
    <row r="10">
      <c r="A10" s="4" t="inlineStr">
        <is>
          <t>Canada, Dollars</t>
        </is>
      </c>
    </row>
    <row r="11">
      <c r="A11" s="3" t="inlineStr">
        <is>
          <t>Lessee, Lease, Description [Line Items]</t>
        </is>
      </c>
    </row>
    <row r="12">
      <c r="A12" s="4" t="inlineStr">
        <is>
          <t>Discount rate</t>
        </is>
      </c>
      <c r="C12" s="4" t="inlineStr">
        <is>
          <t>4.60%</t>
        </is>
      </c>
      <c r="D12" s="4" t="inlineStr">
        <is>
          <t>4.60%</t>
        </is>
      </c>
    </row>
    <row r="13">
      <c r="A13" s="4" t="inlineStr">
        <is>
          <t>United States of America, Dollars</t>
        </is>
      </c>
    </row>
    <row r="14">
      <c r="A14" s="3" t="inlineStr">
        <is>
          <t>Lessee, Lease, Description [Line Items]</t>
        </is>
      </c>
    </row>
    <row r="15">
      <c r="A15" s="4" t="inlineStr">
        <is>
          <t>Discount rate</t>
        </is>
      </c>
      <c r="C15" s="4" t="inlineStr">
        <is>
          <t>2.70%</t>
        </is>
      </c>
      <c r="D15" s="4" t="inlineStr">
        <is>
          <t>2.70%</t>
        </is>
      </c>
    </row>
    <row r="16">
      <c r="A16" s="4" t="inlineStr">
        <is>
          <t>BRITISH COLUMBIA | Building</t>
        </is>
      </c>
    </row>
    <row r="17">
      <c r="A17" s="3" t="inlineStr">
        <is>
          <t>Lessee, Lease, Description [Line Items]</t>
        </is>
      </c>
    </row>
    <row r="18">
      <c r="A18" s="4" t="inlineStr">
        <is>
          <t>Term of contract</t>
        </is>
      </c>
      <c r="B18" s="4" t="inlineStr">
        <is>
          <t>10 years</t>
        </is>
      </c>
    </row>
    <row r="19">
      <c r="A19" s="4" t="inlineStr">
        <is>
          <t>Number of renewal options | renewal_option</t>
        </is>
      </c>
      <c r="B19" s="5" t="n">
        <v>2</v>
      </c>
    </row>
    <row r="20">
      <c r="A20" s="4" t="inlineStr">
        <is>
          <t>Extension term</t>
        </is>
      </c>
      <c r="B20"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Classification of Lease Liabilities (Detail) - USD ($) $ in Thousands</t>
        </is>
      </c>
      <c r="B1" s="2" t="inlineStr">
        <is>
          <t>Jun. 30, 2020</t>
        </is>
      </c>
      <c r="C1" s="2" t="inlineStr">
        <is>
          <t>Dec. 31, 2019</t>
        </is>
      </c>
    </row>
    <row r="2">
      <c r="A2" s="3" t="inlineStr">
        <is>
          <t>Leases [Abstract]</t>
        </is>
      </c>
    </row>
    <row r="3">
      <c r="A3" s="4" t="inlineStr">
        <is>
          <t>Current portion</t>
        </is>
      </c>
      <c r="B3" s="6" t="n">
        <v>1895</v>
      </c>
      <c r="C3" s="6" t="n">
        <v>1282</v>
      </c>
    </row>
    <row r="4">
      <c r="A4" s="4" t="inlineStr">
        <is>
          <t>Long-term portion</t>
        </is>
      </c>
      <c r="B4" s="5" t="n">
        <v>6591</v>
      </c>
      <c r="C4" s="5" t="n">
        <v>5599</v>
      </c>
    </row>
    <row r="5">
      <c r="A5" s="4" t="inlineStr">
        <is>
          <t>Operating Lease, Liability, Total</t>
        </is>
      </c>
      <c r="B5" s="5" t="n">
        <v>8486</v>
      </c>
      <c r="C5" s="5" t="n">
        <v>6881</v>
      </c>
    </row>
    <row r="6">
      <c r="A6" s="4" t="inlineStr">
        <is>
          <t>Current portion included in other current liabilities</t>
        </is>
      </c>
      <c r="B6" s="5" t="n">
        <v>29</v>
      </c>
      <c r="C6" s="5" t="n">
        <v>10</v>
      </c>
    </row>
    <row r="7">
      <c r="A7" s="4" t="inlineStr">
        <is>
          <t>Long-term portion included in other long-term liabilities</t>
        </is>
      </c>
      <c r="B7" s="5" t="n">
        <v>64</v>
      </c>
      <c r="C7" s="5" t="n">
        <v>46</v>
      </c>
    </row>
    <row r="8">
      <c r="A8" s="4" t="inlineStr">
        <is>
          <t>Total finance lease liabilities</t>
        </is>
      </c>
      <c r="B8" s="5" t="n">
        <v>93</v>
      </c>
      <c r="C8" s="5" t="n">
        <v>56</v>
      </c>
    </row>
    <row r="9">
      <c r="A9" s="4" t="inlineStr">
        <is>
          <t>Total lease liabilities</t>
        </is>
      </c>
      <c r="B9" s="6" t="n">
        <v>8579</v>
      </c>
      <c r="C9" s="6" t="n">
        <v>69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Jun. 30, 2020</t>
        </is>
      </c>
      <c r="C1" s="2" t="inlineStr">
        <is>
          <t>Dec. 31, 2019</t>
        </is>
      </c>
    </row>
    <row r="2">
      <c r="A2" s="3" t="inlineStr">
        <is>
          <t>Lessee, Operating Lease, Liability, Payment, Due, Rolling Maturity [Abstract]</t>
        </is>
      </c>
    </row>
    <row r="3">
      <c r="A3" s="4" t="inlineStr">
        <is>
          <t>Within 1 year</t>
        </is>
      </c>
      <c r="B3" s="6" t="n">
        <v>2103</v>
      </c>
    </row>
    <row r="4">
      <c r="A4" s="4" t="inlineStr">
        <is>
          <t>1 to 2 years</t>
        </is>
      </c>
      <c r="B4" s="5" t="n">
        <v>1896</v>
      </c>
    </row>
    <row r="5">
      <c r="A5" s="4" t="inlineStr">
        <is>
          <t>2 to 3 years</t>
        </is>
      </c>
      <c r="B5" s="5" t="n">
        <v>1482</v>
      </c>
    </row>
    <row r="6">
      <c r="A6" s="4" t="inlineStr">
        <is>
          <t>3 to 4 years</t>
        </is>
      </c>
      <c r="B6" s="5" t="n">
        <v>1524</v>
      </c>
    </row>
    <row r="7">
      <c r="A7" s="4" t="inlineStr">
        <is>
          <t>4 to 5 years</t>
        </is>
      </c>
      <c r="B7" s="5" t="n">
        <v>1567</v>
      </c>
    </row>
    <row r="8">
      <c r="A8" s="4" t="inlineStr">
        <is>
          <t>Thereafter</t>
        </is>
      </c>
      <c r="B8" s="5" t="n">
        <v>400</v>
      </c>
    </row>
    <row r="9">
      <c r="A9" s="4" t="inlineStr">
        <is>
          <t>Total operating lease payments</t>
        </is>
      </c>
      <c r="B9" s="5" t="n">
        <v>8972</v>
      </c>
    </row>
    <row r="10">
      <c r="A10" s="4" t="inlineStr">
        <is>
          <t>Imputed interest</t>
        </is>
      </c>
      <c r="B10" s="5" t="n">
        <v>-486</v>
      </c>
    </row>
    <row r="11">
      <c r="A11" s="4" t="inlineStr">
        <is>
          <t>Operating lease liabilities</t>
        </is>
      </c>
      <c r="B11" s="6" t="n">
        <v>8486</v>
      </c>
      <c r="C11" s="6" t="n">
        <v>68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Finance Lease Liabilities (Detail) - USD ($) $ in Thousands</t>
        </is>
      </c>
      <c r="B1" s="2" t="inlineStr">
        <is>
          <t>Jun. 30, 2020</t>
        </is>
      </c>
      <c r="C1" s="2" t="inlineStr">
        <is>
          <t>Dec. 31, 2019</t>
        </is>
      </c>
    </row>
    <row r="2">
      <c r="A2" s="3" t="inlineStr">
        <is>
          <t>Leases [Abstract]</t>
        </is>
      </c>
    </row>
    <row r="3">
      <c r="A3" s="4" t="inlineStr">
        <is>
          <t>Within 1 year</t>
        </is>
      </c>
      <c r="B3" s="6" t="n">
        <v>30</v>
      </c>
    </row>
    <row r="4">
      <c r="A4" s="4" t="inlineStr">
        <is>
          <t>1 to 2 years</t>
        </is>
      </c>
      <c r="B4" s="5" t="n">
        <v>14</v>
      </c>
    </row>
    <row r="5">
      <c r="A5" s="4" t="inlineStr">
        <is>
          <t>2 to 3 years</t>
        </is>
      </c>
      <c r="B5" s="5" t="n">
        <v>14</v>
      </c>
    </row>
    <row r="6">
      <c r="A6" s="4" t="inlineStr">
        <is>
          <t>3 to 4 years</t>
        </is>
      </c>
      <c r="B6" s="5" t="n">
        <v>11</v>
      </c>
    </row>
    <row r="7">
      <c r="A7" s="4" t="inlineStr">
        <is>
          <t>4 to 5 years</t>
        </is>
      </c>
      <c r="B7" s="5" t="n">
        <v>27</v>
      </c>
    </row>
    <row r="8">
      <c r="A8" s="4" t="inlineStr">
        <is>
          <t>Total finance lease payments</t>
        </is>
      </c>
      <c r="B8" s="5" t="n">
        <v>96</v>
      </c>
    </row>
    <row r="9">
      <c r="A9" s="4" t="inlineStr">
        <is>
          <t>Imputed interest</t>
        </is>
      </c>
      <c r="B9" s="5" t="n">
        <v>-3</v>
      </c>
    </row>
    <row r="10">
      <c r="A10" s="4" t="inlineStr">
        <is>
          <t>Finance lease liabilities</t>
        </is>
      </c>
      <c r="B10" s="6" t="n">
        <v>93</v>
      </c>
      <c r="C10" s="6" t="n">
        <v>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Measured at Fair Value on a Recurring Basis (Detail) - USD ($) $ in Thousands</t>
        </is>
      </c>
      <c r="B1" s="2" t="inlineStr">
        <is>
          <t>Jun. 30, 2020</t>
        </is>
      </c>
      <c r="C1" s="2" t="inlineStr">
        <is>
          <t>Dec. 31, 2019</t>
        </is>
      </c>
    </row>
    <row r="2">
      <c r="A2" s="3" t="inlineStr">
        <is>
          <t>Liabilities</t>
        </is>
      </c>
    </row>
    <row r="3">
      <c r="A3" s="4" t="inlineStr">
        <is>
          <t>Financial liabilities measured at fair value</t>
        </is>
      </c>
      <c r="B3" s="6" t="n">
        <v>35667</v>
      </c>
      <c r="C3" s="6" t="n">
        <v>46547</v>
      </c>
    </row>
    <row r="4">
      <c r="A4" s="4" t="inlineStr">
        <is>
          <t>Liability classified stock options</t>
        </is>
      </c>
    </row>
    <row r="5">
      <c r="A5" s="3" t="inlineStr">
        <is>
          <t>Liabilities</t>
        </is>
      </c>
    </row>
    <row r="6">
      <c r="A6" s="4" t="inlineStr">
        <is>
          <t>Financial liabilities measured at fair value</t>
        </is>
      </c>
      <c r="B6" s="5" t="n">
        <v>34621</v>
      </c>
      <c r="C6" s="5" t="n">
        <v>45569</v>
      </c>
    </row>
    <row r="7">
      <c r="A7" s="4" t="inlineStr">
        <is>
          <t>Liability for Contingent Consideration</t>
        </is>
      </c>
    </row>
    <row r="8">
      <c r="A8" s="3" t="inlineStr">
        <is>
          <t>Liabilities</t>
        </is>
      </c>
    </row>
    <row r="9">
      <c r="A9" s="4" t="inlineStr">
        <is>
          <t>Financial liabilities measured at fair value</t>
        </is>
      </c>
      <c r="B9" s="5" t="n">
        <v>1046</v>
      </c>
      <c r="C9" s="5" t="n">
        <v>978</v>
      </c>
    </row>
    <row r="10">
      <c r="A10" s="4" t="inlineStr">
        <is>
          <t>Level 3</t>
        </is>
      </c>
    </row>
    <row r="11">
      <c r="A11" s="3" t="inlineStr">
        <is>
          <t>Liabilities</t>
        </is>
      </c>
    </row>
    <row r="12">
      <c r="A12" s="4" t="inlineStr">
        <is>
          <t>Financial liabilities measured at fair value</t>
        </is>
      </c>
      <c r="B12" s="5" t="n">
        <v>35667</v>
      </c>
      <c r="C12" s="5" t="n">
        <v>46547</v>
      </c>
    </row>
    <row r="13">
      <c r="A13" s="4" t="inlineStr">
        <is>
          <t>Level 3 | Liability classified stock options</t>
        </is>
      </c>
    </row>
    <row r="14">
      <c r="A14" s="3" t="inlineStr">
        <is>
          <t>Liabilities</t>
        </is>
      </c>
    </row>
    <row r="15">
      <c r="A15" s="4" t="inlineStr">
        <is>
          <t>Financial liabilities measured at fair value</t>
        </is>
      </c>
      <c r="B15" s="5" t="n">
        <v>34621</v>
      </c>
      <c r="C15" s="5" t="n">
        <v>45569</v>
      </c>
    </row>
    <row r="16">
      <c r="A16" s="4" t="inlineStr">
        <is>
          <t>Level 3 | Liability for Contingent Consideration</t>
        </is>
      </c>
    </row>
    <row r="17">
      <c r="A17" s="3" t="inlineStr">
        <is>
          <t>Liabilities</t>
        </is>
      </c>
    </row>
    <row r="18">
      <c r="A18" s="4" t="inlineStr">
        <is>
          <t>Financial liabilities measured at fair value</t>
        </is>
      </c>
      <c r="B18" s="6" t="n">
        <v>1046</v>
      </c>
      <c r="C18" s="6" t="n">
        <v>9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chedule of Changes in Fair Value of Liability Classified Stock Options (Detail) - USD ($) $ in Thousands</t>
        </is>
      </c>
      <c r="B1" s="2" t="inlineStr">
        <is>
          <t>3 Months Ended</t>
        </is>
      </c>
      <c r="C1" s="2" t="inlineStr">
        <is>
          <t>6 Months Ended</t>
        </is>
      </c>
    </row>
    <row r="2">
      <c r="B2" s="2" t="inlineStr">
        <is>
          <t>Jun. 30, 2020</t>
        </is>
      </c>
      <c r="C2" s="2" t="inlineStr">
        <is>
          <t>Jun. 30, 2020</t>
        </is>
      </c>
    </row>
    <row r="3">
      <c r="A3" s="3" t="inlineStr">
        <is>
          <t>Derivative Liability Roll Forward [Roll Forward]</t>
        </is>
      </c>
    </row>
    <row r="4">
      <c r="A4" s="4" t="inlineStr">
        <is>
          <t>Liability at beginning of the period</t>
        </is>
      </c>
      <c r="C4" s="6" t="n">
        <v>45569</v>
      </c>
    </row>
    <row r="5">
      <c r="A5" s="4" t="inlineStr">
        <is>
          <t>Liability at end of the period</t>
        </is>
      </c>
      <c r="B5" s="6" t="n">
        <v>34621</v>
      </c>
      <c r="C5" s="5" t="n">
        <v>34621</v>
      </c>
    </row>
    <row r="6">
      <c r="A6" s="4" t="inlineStr">
        <is>
          <t>Liability classified stock options</t>
        </is>
      </c>
    </row>
    <row r="7">
      <c r="A7" s="3" t="inlineStr">
        <is>
          <t>Derivative Liability Roll Forward [Roll Forward]</t>
        </is>
      </c>
    </row>
    <row r="8">
      <c r="A8" s="4" t="inlineStr">
        <is>
          <t>Liability at beginning of the period</t>
        </is>
      </c>
      <c r="B8" s="5" t="n">
        <v>33899</v>
      </c>
      <c r="C8" s="5" t="n">
        <v>45569</v>
      </c>
    </row>
    <row r="9">
      <c r="A9" s="4" t="inlineStr">
        <is>
          <t>Reclassification to liabilities from equity</t>
        </is>
      </c>
      <c r="B9" s="5" t="n">
        <v>0</v>
      </c>
      <c r="C9" s="5" t="n">
        <v>110</v>
      </c>
    </row>
    <row r="10">
      <c r="A10" s="4" t="inlineStr">
        <is>
          <t>Increase (decrease) in fair value of liability classified stock options</t>
        </is>
      </c>
      <c r="B10" s="5" t="n">
        <v>-419</v>
      </c>
      <c r="C10" s="5" t="n">
        <v>-7736</v>
      </c>
    </row>
    <row r="11">
      <c r="A11" s="4" t="inlineStr">
        <is>
          <t>Exercise of options</t>
        </is>
      </c>
      <c r="B11" s="5" t="n">
        <v>-209</v>
      </c>
      <c r="C11" s="5" t="n">
        <v>-775</v>
      </c>
    </row>
    <row r="12">
      <c r="A12" s="4" t="inlineStr">
        <is>
          <t>Unrealized foreign currency loss (gain)</t>
        </is>
      </c>
      <c r="B12" s="5" t="n">
        <v>1350</v>
      </c>
      <c r="C12" s="5" t="n">
        <v>-2547</v>
      </c>
    </row>
    <row r="13">
      <c r="A13" s="4" t="inlineStr">
        <is>
          <t>Liability at end of the period</t>
        </is>
      </c>
      <c r="B13" s="6" t="n">
        <v>34621</v>
      </c>
      <c r="C13" s="6" t="n">
        <v>346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inancial Instruments - Summary of Changes in Fair Value of the Company's Liability for Contingent Consideration (Detail)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Contingent Consideration Liability [Roll Forward]</t>
        </is>
      </c>
    </row>
    <row r="4">
      <c r="A4" s="4" t="inlineStr">
        <is>
          <t>Liability at the beginning of the period</t>
        </is>
      </c>
      <c r="B4" s="6" t="n">
        <v>978</v>
      </c>
      <c r="C4" s="6" t="n">
        <v>978</v>
      </c>
    </row>
    <row r="5">
      <c r="A5" s="4" t="inlineStr">
        <is>
          <t>Change in fair value of contingent consideration</t>
        </is>
      </c>
      <c r="B5" s="5" t="n">
        <v>68</v>
      </c>
      <c r="C5" s="5" t="n">
        <v>68</v>
      </c>
      <c r="D5" s="6" t="n">
        <v>285</v>
      </c>
    </row>
    <row r="6">
      <c r="A6" s="4" t="inlineStr">
        <is>
          <t>Liability at end of the period</t>
        </is>
      </c>
      <c r="B6" s="6" t="n">
        <v>1046</v>
      </c>
      <c r="C6" s="6" t="n">
        <v>104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 Narrative (Details) - USD ($)</t>
        </is>
      </c>
      <c r="B1" s="2" t="inlineStr">
        <is>
          <t>Jun. 30, 2020</t>
        </is>
      </c>
      <c r="C1" s="2" t="inlineStr">
        <is>
          <t>Dec. 31, 2019</t>
        </is>
      </c>
    </row>
    <row r="2">
      <c r="A2" s="3" t="inlineStr">
        <is>
          <t>Fair Value Disclosures [Abstract]</t>
        </is>
      </c>
    </row>
    <row r="3">
      <c r="A3" s="4" t="inlineStr">
        <is>
          <t>Maximum exposure for credit risk for accounts receivable</t>
        </is>
      </c>
      <c r="B3" s="6" t="n">
        <v>14825000</v>
      </c>
      <c r="C3" s="6" t="n">
        <v>2185000</v>
      </c>
    </row>
    <row r="4">
      <c r="A4" s="4" t="inlineStr">
        <is>
          <t>Bad debt provision</t>
        </is>
      </c>
      <c r="B4" s="6" t="n">
        <v>0</v>
      </c>
      <c r="C4"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Financial liabilities measured at fair value</t>
        </is>
      </c>
      <c r="B3" s="6" t="n">
        <v>35667</v>
      </c>
      <c r="C3" s="6" t="n">
        <v>46547</v>
      </c>
    </row>
    <row r="4">
      <c r="A4" s="4" t="inlineStr">
        <is>
          <t>Liability for Contingent Consideration</t>
        </is>
      </c>
    </row>
    <row r="5">
      <c r="A5" s="3" t="inlineStr">
        <is>
          <t>Fair Value, Assets and Liabilities Measured on Recurring and Nonrecurring Basis [Line Items]</t>
        </is>
      </c>
    </row>
    <row r="6">
      <c r="A6" s="4" t="inlineStr">
        <is>
          <t>Financial liabilities measured at fair value</t>
        </is>
      </c>
      <c r="B6" s="6" t="n">
        <v>1046</v>
      </c>
      <c r="C6" s="6" t="n">
        <v>9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37" customWidth="1" min="5" max="5"/>
    <col width="27" customWidth="1" min="6" max="6"/>
  </cols>
  <sheetData>
    <row r="1">
      <c r="A1" s="1" t="inlineStr">
        <is>
          <t>Condensed Consolidated Statement of Changes in Shareholders' Equity - USD ($) $ in Thousands</t>
        </is>
      </c>
      <c r="B1" s="2" t="inlineStr">
        <is>
          <t>Total</t>
        </is>
      </c>
      <c r="C1" s="2" t="inlineStr">
        <is>
          <t>Common shares</t>
        </is>
      </c>
      <c r="D1" s="2" t="inlineStr">
        <is>
          <t>Accumulated deficit</t>
        </is>
      </c>
      <c r="E1" s="2" t="inlineStr">
        <is>
          <t>Accumulated other comprehensive loss</t>
        </is>
      </c>
      <c r="F1" s="2" t="inlineStr">
        <is>
          <t>Additional paid-in capital</t>
        </is>
      </c>
    </row>
    <row r="2">
      <c r="A2" s="4" t="inlineStr">
        <is>
          <t>Beginning balance (in shares) at Dec. 31, 2018</t>
        </is>
      </c>
      <c r="C2" s="5" t="n">
        <v>31977668</v>
      </c>
    </row>
    <row r="3">
      <c r="A3" s="4" t="inlineStr">
        <is>
          <t>Beginning balance at Dec. 31, 2018</t>
        </is>
      </c>
      <c r="B3" s="6" t="n">
        <v>180490</v>
      </c>
      <c r="C3" s="6" t="n">
        <v>320074</v>
      </c>
      <c r="D3" s="6" t="n">
        <v>-145272</v>
      </c>
      <c r="E3" s="6" t="n">
        <v>-6659</v>
      </c>
      <c r="F3" s="6" t="n">
        <v>12347</v>
      </c>
    </row>
    <row r="4">
      <c r="A4" s="3" t="inlineStr">
        <is>
          <t>Increase (Decrease) in Stockholders' Equity [Roll Forward]</t>
        </is>
      </c>
    </row>
    <row r="5">
      <c r="A5" s="4" t="inlineStr">
        <is>
          <t>Issuance of common shares on exercise of options (in shares)</t>
        </is>
      </c>
      <c r="C5" s="5" t="n">
        <v>52130</v>
      </c>
    </row>
    <row r="6">
      <c r="A6" s="4" t="inlineStr">
        <is>
          <t>Issuance of common shares on exercise of stock options</t>
        </is>
      </c>
      <c r="B6" s="5" t="n">
        <v>419</v>
      </c>
      <c r="C6" s="6" t="n">
        <v>549</v>
      </c>
      <c r="F6" s="5" t="n">
        <v>-130</v>
      </c>
    </row>
    <row r="7">
      <c r="A7" s="4" t="inlineStr">
        <is>
          <t>Issuance of common shares through employee share purchase plan (in shares)</t>
        </is>
      </c>
      <c r="C7" s="5" t="n">
        <v>18681</v>
      </c>
    </row>
    <row r="8">
      <c r="A8" s="4" t="inlineStr">
        <is>
          <t>Issuance of common shares through employee stock purchase plan</t>
        </is>
      </c>
      <c r="B8" s="5" t="n">
        <v>325</v>
      </c>
      <c r="C8" s="6" t="n">
        <v>325</v>
      </c>
    </row>
    <row r="9">
      <c r="A9" s="4" t="inlineStr">
        <is>
          <t>Fair value adjustments upon reclassification of options to liabilities</t>
        </is>
      </c>
      <c r="B9" s="5" t="n">
        <v>-119</v>
      </c>
      <c r="F9" s="5" t="n">
        <v>-119</v>
      </c>
    </row>
    <row r="10">
      <c r="A10" s="4" t="inlineStr">
        <is>
          <t>Stock-based compensation</t>
        </is>
      </c>
      <c r="B10" s="5" t="n">
        <v>2533</v>
      </c>
      <c r="F10" s="5" t="n">
        <v>2533</v>
      </c>
    </row>
    <row r="11">
      <c r="A11" s="4" t="inlineStr">
        <is>
          <t>Net loss</t>
        </is>
      </c>
      <c r="B11" s="5" t="n">
        <v>-13641</v>
      </c>
      <c r="D11" s="5" t="n">
        <v>-13641</v>
      </c>
    </row>
    <row r="12">
      <c r="A12" s="4" t="inlineStr">
        <is>
          <t>Ending balance (in shares) at Mar. 31, 2019</t>
        </is>
      </c>
      <c r="C12" s="5" t="n">
        <v>32048479</v>
      </c>
    </row>
    <row r="13">
      <c r="A13" s="4" t="inlineStr">
        <is>
          <t>Ending balance at Mar. 31, 2019</t>
        </is>
      </c>
      <c r="B13" s="5" t="n">
        <v>170007</v>
      </c>
      <c r="C13" s="6" t="n">
        <v>320948</v>
      </c>
      <c r="D13" s="5" t="n">
        <v>-158913</v>
      </c>
      <c r="E13" s="5" t="n">
        <v>-6659</v>
      </c>
      <c r="F13" s="5" t="n">
        <v>14631</v>
      </c>
    </row>
    <row r="14">
      <c r="A14" s="4" t="inlineStr">
        <is>
          <t>Beginning balance (in shares) at Dec. 31, 2018</t>
        </is>
      </c>
      <c r="C14" s="5" t="n">
        <v>31977668</v>
      </c>
    </row>
    <row r="15">
      <c r="A15" s="4" t="inlineStr">
        <is>
          <t>Beginning balance at Dec. 31, 2018</t>
        </is>
      </c>
      <c r="B15" s="5" t="n">
        <v>180490</v>
      </c>
      <c r="C15" s="6" t="n">
        <v>320074</v>
      </c>
      <c r="D15" s="5" t="n">
        <v>-145272</v>
      </c>
      <c r="E15" s="5" t="n">
        <v>-6659</v>
      </c>
      <c r="F15" s="5" t="n">
        <v>12347</v>
      </c>
    </row>
    <row r="16">
      <c r="A16" s="3" t="inlineStr">
        <is>
          <t>Increase (Decrease) in Stockholders' Equity [Roll Forward]</t>
        </is>
      </c>
    </row>
    <row r="17">
      <c r="A17" s="4" t="inlineStr">
        <is>
          <t>Net loss</t>
        </is>
      </c>
      <c r="B17" s="5" t="n">
        <v>-42718</v>
      </c>
    </row>
    <row r="18">
      <c r="A18" s="4" t="inlineStr">
        <is>
          <t>Ending balance (in shares) at Jun. 30, 2019</t>
        </is>
      </c>
      <c r="C18" s="5" t="n">
        <v>39177669</v>
      </c>
    </row>
    <row r="19">
      <c r="A19" s="4" t="inlineStr">
        <is>
          <t>Ending balance at Jun. 30, 2019</t>
        </is>
      </c>
      <c r="B19" s="5" t="n">
        <v>334017</v>
      </c>
      <c r="C19" s="6" t="n">
        <v>441174</v>
      </c>
      <c r="D19" s="5" t="n">
        <v>-187990</v>
      </c>
      <c r="E19" s="5" t="n">
        <v>-6659</v>
      </c>
      <c r="F19" s="5" t="n">
        <v>87492</v>
      </c>
    </row>
    <row r="20">
      <c r="A20" s="4" t="inlineStr">
        <is>
          <t>Beginning balance (in shares) at Mar. 31, 2019</t>
        </is>
      </c>
      <c r="C20" s="5" t="n">
        <v>32048479</v>
      </c>
    </row>
    <row r="21">
      <c r="A21" s="4" t="inlineStr">
        <is>
          <t>Beginning balance at Mar. 31, 2019</t>
        </is>
      </c>
      <c r="B21" s="5" t="n">
        <v>170007</v>
      </c>
      <c r="C21" s="6" t="n">
        <v>320948</v>
      </c>
      <c r="D21" s="5" t="n">
        <v>-158913</v>
      </c>
      <c r="E21" s="5" t="n">
        <v>-6659</v>
      </c>
      <c r="F21" s="5" t="n">
        <v>14631</v>
      </c>
    </row>
    <row r="22">
      <c r="A22" s="3" t="inlineStr">
        <is>
          <t>Increase (Decrease) in Stockholders' Equity [Roll Forward]</t>
        </is>
      </c>
    </row>
    <row r="23">
      <c r="A23" s="4" t="inlineStr">
        <is>
          <t>Issuance of common shares on exercise of options (in shares)</t>
        </is>
      </c>
      <c r="C23" s="5" t="n">
        <v>115298</v>
      </c>
    </row>
    <row r="24">
      <c r="A24" s="4" t="inlineStr">
        <is>
          <t>Issuance of common shares on exercise of stock options</t>
        </is>
      </c>
      <c r="B24" s="5" t="n">
        <v>2044</v>
      </c>
      <c r="C24" s="6" t="n">
        <v>2285</v>
      </c>
      <c r="F24" s="5" t="n">
        <v>-241</v>
      </c>
    </row>
    <row r="25">
      <c r="A25" s="4" t="inlineStr">
        <is>
          <t>Stock-based compensation</t>
        </is>
      </c>
      <c r="B25" s="5" t="n">
        <v>3038</v>
      </c>
      <c r="F25" s="5" t="n">
        <v>3038</v>
      </c>
    </row>
    <row r="26">
      <c r="A26" s="4" t="inlineStr">
        <is>
          <t>Issuance of common shares and warrants in connection with public offering (in shares)</t>
        </is>
      </c>
      <c r="C26" s="5" t="n">
        <v>7013892</v>
      </c>
    </row>
    <row r="27">
      <c r="A27" s="4" t="inlineStr">
        <is>
          <t>Issuance of common shares and pre-funded warrants in connection with public offering (Note 8)</t>
        </is>
      </c>
      <c r="B27" s="5" t="n">
        <v>188005</v>
      </c>
      <c r="C27" s="6" t="n">
        <v>117941</v>
      </c>
      <c r="F27" s="5" t="n">
        <v>70064</v>
      </c>
    </row>
    <row r="28">
      <c r="A28" s="4" t="inlineStr">
        <is>
          <t>Net loss</t>
        </is>
      </c>
      <c r="B28" s="5" t="n">
        <v>-29077</v>
      </c>
      <c r="D28" s="5" t="n">
        <v>-29077</v>
      </c>
    </row>
    <row r="29">
      <c r="A29" s="4" t="inlineStr">
        <is>
          <t>Ending balance (in shares) at Jun. 30, 2019</t>
        </is>
      </c>
      <c r="C29" s="5" t="n">
        <v>39177669</v>
      </c>
    </row>
    <row r="30">
      <c r="A30" s="4" t="inlineStr">
        <is>
          <t>Ending balance at Jun. 30, 2019</t>
        </is>
      </c>
      <c r="B30" s="6" t="n">
        <v>334017</v>
      </c>
      <c r="C30" s="6" t="n">
        <v>441174</v>
      </c>
      <c r="D30" s="5" t="n">
        <v>-187990</v>
      </c>
      <c r="E30" s="5" t="n">
        <v>-6659</v>
      </c>
      <c r="F30" s="5" t="n">
        <v>87492</v>
      </c>
    </row>
    <row r="31">
      <c r="A31" s="4" t="inlineStr">
        <is>
          <t>Beginning balance (in shares) at Dec. 31, 2019</t>
        </is>
      </c>
      <c r="B31" s="5" t="n">
        <v>39564529</v>
      </c>
      <c r="C31" s="5" t="n">
        <v>39564529</v>
      </c>
    </row>
    <row r="32">
      <c r="A32" s="4" t="inlineStr">
        <is>
          <t>Beginning balance at Dec. 31, 2019</t>
        </is>
      </c>
      <c r="B32" s="6" t="n">
        <v>245681</v>
      </c>
      <c r="C32" s="6" t="n">
        <v>450210</v>
      </c>
      <c r="D32" s="5" t="n">
        <v>-290709</v>
      </c>
      <c r="E32" s="5" t="n">
        <v>-6659</v>
      </c>
      <c r="F32" s="5" t="n">
        <v>92839</v>
      </c>
    </row>
    <row r="33">
      <c r="A33" s="3" t="inlineStr">
        <is>
          <t>Increase (Decrease) in Stockholders' Equity [Roll Forward]</t>
        </is>
      </c>
    </row>
    <row r="34">
      <c r="A34" s="4" t="inlineStr">
        <is>
          <t>Issuance of common shares on exercise of options (in shares)</t>
        </is>
      </c>
      <c r="C34" s="5" t="n">
        <v>122492</v>
      </c>
    </row>
    <row r="35">
      <c r="A35" s="4" t="inlineStr">
        <is>
          <t>Issuance of common shares on exercise of stock options</t>
        </is>
      </c>
      <c r="B35" s="5" t="n">
        <v>2013</v>
      </c>
      <c r="C35" s="6" t="n">
        <v>2767</v>
      </c>
      <c r="F35" s="5" t="n">
        <v>-754</v>
      </c>
    </row>
    <row r="36">
      <c r="A36" s="4" t="inlineStr">
        <is>
          <t>Issuance of common shares through employee share purchase plan (in shares)</t>
        </is>
      </c>
      <c r="C36" s="5" t="n">
        <v>21451</v>
      </c>
    </row>
    <row r="37">
      <c r="A37" s="4" t="inlineStr">
        <is>
          <t>Issuance of common shares through employee stock purchase plan</t>
        </is>
      </c>
      <c r="B37" s="5" t="n">
        <v>615</v>
      </c>
      <c r="C37" s="6" t="n">
        <v>615</v>
      </c>
    </row>
    <row r="38">
      <c r="A38" s="4" t="inlineStr">
        <is>
          <t>Fair value adjustments upon reclassification of options to liabilities</t>
        </is>
      </c>
      <c r="B38" s="5" t="n">
        <v>-110</v>
      </c>
      <c r="F38" s="5" t="n">
        <v>-110</v>
      </c>
    </row>
    <row r="39">
      <c r="A39" s="4" t="inlineStr">
        <is>
          <t>Stock-based compensation</t>
        </is>
      </c>
      <c r="B39" s="5" t="n">
        <v>4446</v>
      </c>
      <c r="F39" s="5" t="n">
        <v>4446</v>
      </c>
    </row>
    <row r="40">
      <c r="A40" s="4" t="inlineStr">
        <is>
          <t>Issuance of common shares and warrants in connection with public offering (in shares)</t>
        </is>
      </c>
      <c r="C40" s="5" t="n">
        <v>5824729</v>
      </c>
    </row>
    <row r="41">
      <c r="A41" s="4" t="inlineStr">
        <is>
          <t>Issuance of common shares and pre-funded warrants in connection with public offering (Note 8)</t>
        </is>
      </c>
      <c r="B41" s="5" t="n">
        <v>300910</v>
      </c>
      <c r="C41" s="6" t="n">
        <v>254018</v>
      </c>
      <c r="F41" s="5" t="n">
        <v>46892</v>
      </c>
    </row>
    <row r="42">
      <c r="A42" s="4" t="inlineStr">
        <is>
          <t>Net loss</t>
        </is>
      </c>
      <c r="B42" s="5" t="n">
        <v>-31136</v>
      </c>
      <c r="D42" s="5" t="n">
        <v>-31136</v>
      </c>
    </row>
    <row r="43">
      <c r="A43" s="4" t="inlineStr">
        <is>
          <t>Ending balance (in shares) at Mar. 31, 2020</t>
        </is>
      </c>
      <c r="C43" s="5" t="n">
        <v>45533201</v>
      </c>
    </row>
    <row r="44">
      <c r="A44" s="4" t="inlineStr">
        <is>
          <t>Ending balance at Mar. 31, 2020</t>
        </is>
      </c>
      <c r="B44" s="6" t="n">
        <v>522419</v>
      </c>
      <c r="C44" s="6" t="n">
        <v>707610</v>
      </c>
      <c r="D44" s="5" t="n">
        <v>-321845</v>
      </c>
      <c r="E44" s="5" t="n">
        <v>-6659</v>
      </c>
      <c r="F44" s="5" t="n">
        <v>143313</v>
      </c>
    </row>
    <row r="45">
      <c r="A45" s="4" t="inlineStr">
        <is>
          <t>Beginning balance (in shares) at Dec. 31, 2019</t>
        </is>
      </c>
      <c r="B45" s="5" t="n">
        <v>39564529</v>
      </c>
      <c r="C45" s="5" t="n">
        <v>39564529</v>
      </c>
    </row>
    <row r="46">
      <c r="A46" s="4" t="inlineStr">
        <is>
          <t>Beginning balance at Dec. 31, 2019</t>
        </is>
      </c>
      <c r="B46" s="6" t="n">
        <v>245681</v>
      </c>
      <c r="C46" s="6" t="n">
        <v>450210</v>
      </c>
      <c r="D46" s="5" t="n">
        <v>-290709</v>
      </c>
      <c r="E46" s="5" t="n">
        <v>-6659</v>
      </c>
      <c r="F46" s="5" t="n">
        <v>92839</v>
      </c>
    </row>
    <row r="47">
      <c r="A47" s="3" t="inlineStr">
        <is>
          <t>Increase (Decrease) in Stockholders' Equity [Roll Forward]</t>
        </is>
      </c>
    </row>
    <row r="48">
      <c r="A48" s="4" t="inlineStr">
        <is>
          <t>Net loss</t>
        </is>
      </c>
      <c r="B48" s="6" t="n">
        <v>-70097</v>
      </c>
    </row>
    <row r="49">
      <c r="A49" s="4" t="inlineStr">
        <is>
          <t>Ending balance (in shares) at Jun. 30, 2020</t>
        </is>
      </c>
      <c r="B49" s="5" t="n">
        <v>45563155</v>
      </c>
      <c r="C49" s="5" t="n">
        <v>45563155</v>
      </c>
    </row>
    <row r="50">
      <c r="A50" s="4" t="inlineStr">
        <is>
          <t>Ending balance at Jun. 30, 2020</t>
        </is>
      </c>
      <c r="B50" s="6" t="n">
        <v>491253</v>
      </c>
      <c r="C50" s="6" t="n">
        <v>708319</v>
      </c>
      <c r="D50" s="5" t="n">
        <v>-360806</v>
      </c>
      <c r="E50" s="5" t="n">
        <v>-6659</v>
      </c>
      <c r="F50" s="5" t="n">
        <v>150399</v>
      </c>
    </row>
    <row r="51">
      <c r="A51" s="4" t="inlineStr">
        <is>
          <t>Beginning balance (in shares) at Mar. 31, 2020</t>
        </is>
      </c>
      <c r="C51" s="5" t="n">
        <v>45533201</v>
      </c>
    </row>
    <row r="52">
      <c r="A52" s="4" t="inlineStr">
        <is>
          <t>Beginning balance at Mar. 31, 2020</t>
        </is>
      </c>
      <c r="B52" s="5" t="n">
        <v>522419</v>
      </c>
      <c r="C52" s="6" t="n">
        <v>707610</v>
      </c>
      <c r="D52" s="5" t="n">
        <v>-321845</v>
      </c>
      <c r="E52" s="5" t="n">
        <v>-6659</v>
      </c>
      <c r="F52" s="5" t="n">
        <v>143313</v>
      </c>
    </row>
    <row r="53">
      <c r="A53" s="3" t="inlineStr">
        <is>
          <t>Increase (Decrease) in Stockholders' Equity [Roll Forward]</t>
        </is>
      </c>
    </row>
    <row r="54">
      <c r="A54" s="4" t="inlineStr">
        <is>
          <t>Issuance of common shares on exercise of options (in shares)</t>
        </is>
      </c>
      <c r="C54" s="5" t="n">
        <v>29954</v>
      </c>
    </row>
    <row r="55">
      <c r="A55" s="4" t="inlineStr">
        <is>
          <t>Issuance of common shares on exercise of stock options</t>
        </is>
      </c>
      <c r="B55" s="5" t="n">
        <v>557</v>
      </c>
      <c r="C55" s="6" t="n">
        <v>709</v>
      </c>
      <c r="F55" s="5" t="n">
        <v>-152</v>
      </c>
    </row>
    <row r="56">
      <c r="A56" s="4" t="inlineStr">
        <is>
          <t>Stock-based compensation</t>
        </is>
      </c>
      <c r="B56" s="5" t="n">
        <v>7238</v>
      </c>
      <c r="F56" s="5" t="n">
        <v>7238</v>
      </c>
    </row>
    <row r="57">
      <c r="A57" s="4" t="inlineStr">
        <is>
          <t>Net loss</t>
        </is>
      </c>
      <c r="B57" s="6" t="n">
        <v>-38961</v>
      </c>
      <c r="D57" s="5" t="n">
        <v>-38961</v>
      </c>
    </row>
    <row r="58">
      <c r="A58" s="4" t="inlineStr">
        <is>
          <t>Ending balance (in shares) at Jun. 30, 2020</t>
        </is>
      </c>
      <c r="B58" s="5" t="n">
        <v>45563155</v>
      </c>
      <c r="C58" s="5" t="n">
        <v>45563155</v>
      </c>
    </row>
    <row r="59">
      <c r="A59" s="4" t="inlineStr">
        <is>
          <t>Ending balance at Jun. 30, 2020</t>
        </is>
      </c>
      <c r="B59" s="6" t="n">
        <v>491253</v>
      </c>
      <c r="C59" s="6" t="n">
        <v>708319</v>
      </c>
      <c r="D59" s="6" t="n">
        <v>-360806</v>
      </c>
      <c r="E59" s="6" t="n">
        <v>-6659</v>
      </c>
      <c r="F59" s="6" t="n">
        <v>1503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70097</v>
      </c>
      <c r="C4" s="6" t="n">
        <v>-42718</v>
      </c>
    </row>
    <row r="5">
      <c r="A5" s="3" t="inlineStr">
        <is>
          <t>Items not involving cash:</t>
        </is>
      </c>
    </row>
    <row r="6">
      <c r="A6" s="4" t="inlineStr">
        <is>
          <t>Depreciation and amortization of property and equipment</t>
        </is>
      </c>
      <c r="B6" s="5" t="n">
        <v>1539</v>
      </c>
      <c r="C6" s="5" t="n">
        <v>1001</v>
      </c>
    </row>
    <row r="7">
      <c r="A7" s="4" t="inlineStr">
        <is>
          <t>Amortization of intangible assets</t>
        </is>
      </c>
      <c r="B7" s="5" t="n">
        <v>1971</v>
      </c>
      <c r="C7" s="5" t="n">
        <v>1302</v>
      </c>
    </row>
    <row r="8">
      <c r="A8" s="4" t="inlineStr">
        <is>
          <t>Impairment on acquired IPR&amp;D</t>
        </is>
      </c>
      <c r="B8" s="5" t="n">
        <v>0</v>
      </c>
      <c r="C8" s="5" t="n">
        <v>768</v>
      </c>
    </row>
    <row r="9">
      <c r="A9" s="4" t="inlineStr">
        <is>
          <t>Stock-based compensation expense</t>
        </is>
      </c>
      <c r="B9" s="5" t="n">
        <v>4257</v>
      </c>
      <c r="C9" s="5" t="n">
        <v>13866</v>
      </c>
    </row>
    <row r="10">
      <c r="A10" s="4" t="inlineStr">
        <is>
          <t>Amortization and impairment of operating lease right-of-use assets</t>
        </is>
      </c>
      <c r="B10" s="5" t="n">
        <v>1572</v>
      </c>
      <c r="C10" s="5" t="n">
        <v>760</v>
      </c>
    </row>
    <row r="11">
      <c r="A11" s="4" t="inlineStr">
        <is>
          <t>Deferred income tax expense</t>
        </is>
      </c>
      <c r="B11" s="5" t="n">
        <v>191</v>
      </c>
      <c r="C11" s="5" t="n">
        <v>-51</v>
      </c>
    </row>
    <row r="12">
      <c r="A12" s="4" t="inlineStr">
        <is>
          <t>Non-cash consideration from licensing agreement</t>
        </is>
      </c>
      <c r="B12" s="5" t="n">
        <v>-218</v>
      </c>
      <c r="C12" s="5" t="n">
        <v>0</v>
      </c>
    </row>
    <row r="13">
      <c r="A13" s="4" t="inlineStr">
        <is>
          <t>Change in fair value of contingent consideration</t>
        </is>
      </c>
      <c r="B13" s="5" t="n">
        <v>68</v>
      </c>
      <c r="C13" s="5" t="n">
        <v>285</v>
      </c>
    </row>
    <row r="14">
      <c r="A14" s="4" t="inlineStr">
        <is>
          <t>Unrealized foreign exchange (gain) loss</t>
        </is>
      </c>
      <c r="B14" s="5" t="n">
        <v>-2866</v>
      </c>
      <c r="C14" s="5" t="n">
        <v>275</v>
      </c>
    </row>
    <row r="15">
      <c r="A15" s="3" t="inlineStr">
        <is>
          <t>Changes in non-cash operating working capital:</t>
        </is>
      </c>
    </row>
    <row r="16">
      <c r="A16" s="4" t="inlineStr">
        <is>
          <t>Accounts receivable</t>
        </is>
      </c>
      <c r="B16" s="5" t="n">
        <v>-12640</v>
      </c>
      <c r="C16" s="5" t="n">
        <v>-2351</v>
      </c>
    </row>
    <row r="17">
      <c r="A17" s="4" t="inlineStr">
        <is>
          <t>Prepaid expenses and other current assets</t>
        </is>
      </c>
      <c r="B17" s="5" t="n">
        <v>-9284</v>
      </c>
      <c r="C17" s="5" t="n">
        <v>-6195</v>
      </c>
    </row>
    <row r="18">
      <c r="A18" s="4" t="inlineStr">
        <is>
          <t>Accounts payable and accrued liabilities</t>
        </is>
      </c>
      <c r="B18" s="5" t="n">
        <v>-1766</v>
      </c>
      <c r="C18" s="5" t="n">
        <v>2796</v>
      </c>
    </row>
    <row r="19">
      <c r="A19" s="4" t="inlineStr">
        <is>
          <t>Operating lease liabilities</t>
        </is>
      </c>
      <c r="B19" s="5" t="n">
        <v>-170</v>
      </c>
      <c r="C19" s="5" t="n">
        <v>-528</v>
      </c>
    </row>
    <row r="20">
      <c r="A20" s="4" t="inlineStr">
        <is>
          <t>Deferred revenue</t>
        </is>
      </c>
      <c r="B20" s="5" t="n">
        <v>0</v>
      </c>
      <c r="C20" s="5" t="n">
        <v>-3530</v>
      </c>
    </row>
    <row r="21">
      <c r="A21" s="4" t="inlineStr">
        <is>
          <t>Income taxes payable</t>
        </is>
      </c>
      <c r="B21" s="5" t="n">
        <v>0</v>
      </c>
      <c r="C21" s="5" t="n">
        <v>-299</v>
      </c>
    </row>
    <row r="22">
      <c r="A22" s="4" t="inlineStr">
        <is>
          <t>Net cash used in operating activities</t>
        </is>
      </c>
      <c r="B22" s="5" t="n">
        <v>-87443</v>
      </c>
      <c r="C22" s="5" t="n">
        <v>-34619</v>
      </c>
    </row>
    <row r="23">
      <c r="A23" s="3" t="inlineStr">
        <is>
          <t>Cash flows from financing activities:</t>
        </is>
      </c>
    </row>
    <row r="24">
      <c r="A24" s="4" t="inlineStr">
        <is>
          <t>Proceeds from public offering, net of issuance costs (note 8a)</t>
        </is>
      </c>
      <c r="B24" s="5" t="n">
        <v>300910</v>
      </c>
      <c r="C24" s="5" t="n">
        <v>189035</v>
      </c>
    </row>
    <row r="25">
      <c r="A25" s="4" t="inlineStr">
        <is>
          <t>Issuance of common shares on exercise of stock options (note 8e)</t>
        </is>
      </c>
      <c r="B25" s="5" t="n">
        <v>1795</v>
      </c>
      <c r="C25" s="5" t="n">
        <v>1247</v>
      </c>
    </row>
    <row r="26">
      <c r="A26" s="4" t="inlineStr">
        <is>
          <t>Issuance of common shares through employee stock purchase plan</t>
        </is>
      </c>
      <c r="B26" s="5" t="n">
        <v>419</v>
      </c>
      <c r="C26" s="5" t="n">
        <v>233</v>
      </c>
    </row>
    <row r="27">
      <c r="A27" s="4" t="inlineStr">
        <is>
          <t>Deferred financing fees</t>
        </is>
      </c>
      <c r="B27" s="5" t="n">
        <v>-80</v>
      </c>
      <c r="C27" s="5" t="n">
        <v>0</v>
      </c>
    </row>
    <row r="28">
      <c r="A28" s="4" t="inlineStr">
        <is>
          <t>Finance lease payments</t>
        </is>
      </c>
      <c r="B28" s="5" t="n">
        <v>-7</v>
      </c>
      <c r="C28" s="5" t="n">
        <v>-11</v>
      </c>
    </row>
    <row r="29">
      <c r="A29" s="4" t="inlineStr">
        <is>
          <t>Net cash provided by financing activities</t>
        </is>
      </c>
      <c r="B29" s="5" t="n">
        <v>303037</v>
      </c>
      <c r="C29" s="5" t="n">
        <v>190504</v>
      </c>
    </row>
    <row r="30">
      <c r="A30" s="3" t="inlineStr">
        <is>
          <t>Cash flows from investing activities:</t>
        </is>
      </c>
    </row>
    <row r="31">
      <c r="A31" s="4" t="inlineStr">
        <is>
          <t>Net (purchases) redemptions of short-term and long-term investments</t>
        </is>
      </c>
      <c r="B31" s="5" t="n">
        <v>-121822</v>
      </c>
      <c r="C31" s="5" t="n">
        <v>86786</v>
      </c>
    </row>
    <row r="32">
      <c r="A32" s="4" t="inlineStr">
        <is>
          <t>Acquisition of property and equipment</t>
        </is>
      </c>
      <c r="B32" s="5" t="n">
        <v>-2185</v>
      </c>
      <c r="C32" s="5" t="n">
        <v>-1407</v>
      </c>
    </row>
    <row r="33">
      <c r="A33" s="4" t="inlineStr">
        <is>
          <t>Acquisition of intangible assets</t>
        </is>
      </c>
      <c r="B33" s="5" t="n">
        <v>-419</v>
      </c>
      <c r="C33" s="5" t="n">
        <v>0</v>
      </c>
    </row>
    <row r="34">
      <c r="A34" s="4" t="inlineStr">
        <is>
          <t>Net cash (used in) provided by investing activities</t>
        </is>
      </c>
      <c r="B34" s="5" t="n">
        <v>-124426</v>
      </c>
      <c r="C34" s="5" t="n">
        <v>85379</v>
      </c>
    </row>
    <row r="35">
      <c r="A35" s="4" t="inlineStr">
        <is>
          <t>Effect of exchange rate changes on cash and cash equivalents</t>
        </is>
      </c>
      <c r="B35" s="5" t="n">
        <v>-50</v>
      </c>
      <c r="C35" s="5" t="n">
        <v>51</v>
      </c>
    </row>
    <row r="36">
      <c r="A36" s="4" t="inlineStr">
        <is>
          <t>Net change in cash and cash equivalents</t>
        </is>
      </c>
      <c r="B36" s="5" t="n">
        <v>91118</v>
      </c>
      <c r="C36" s="5" t="n">
        <v>241315</v>
      </c>
    </row>
    <row r="37">
      <c r="A37" s="4" t="inlineStr">
        <is>
          <t>Cash and cash equivalents, beginning of period</t>
        </is>
      </c>
      <c r="B37" s="5" t="n">
        <v>128451</v>
      </c>
      <c r="C37" s="5" t="n">
        <v>42205</v>
      </c>
    </row>
    <row r="38">
      <c r="A38" s="4" t="inlineStr">
        <is>
          <t>Cash and cash equivalents, end of period</t>
        </is>
      </c>
      <c r="B38" s="5" t="n">
        <v>219569</v>
      </c>
      <c r="C38" s="5" t="n">
        <v>283520</v>
      </c>
    </row>
    <row r="39">
      <c r="A39" s="3" t="inlineStr">
        <is>
          <t>Supplemental disclosure of non-cash investing and financing items:</t>
        </is>
      </c>
    </row>
    <row r="40">
      <c r="A40" s="4" t="inlineStr">
        <is>
          <t>Leased assets obtained in exchange for operating lease liabilities</t>
        </is>
      </c>
      <c r="B40" s="5" t="n">
        <v>1817</v>
      </c>
      <c r="C40" s="5" t="n">
        <v>8012</v>
      </c>
    </row>
    <row r="41">
      <c r="A41" s="4" t="inlineStr">
        <is>
          <t>Acquisition of property and equipment in accounts payable and accrued liabilities</t>
        </is>
      </c>
      <c r="B41" s="6" t="n">
        <v>706</v>
      </c>
      <c r="C41" s="6" t="n">
        <v>15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0</t>
        </is>
      </c>
    </row>
    <row r="3">
      <c r="A3" s="3" t="inlineStr">
        <is>
          <t>Organization, Consolidation and Presentation of Financial Statements [Abstract]</t>
        </is>
      </c>
    </row>
    <row r="4">
      <c r="A4" s="4" t="inlineStr">
        <is>
          <t>Nature of Operations</t>
        </is>
      </c>
      <c r="B4" s="4" t="inlineStr">
        <is>
          <t>Nature of Operations Zymeworks Inc. (the “Company” or “Zymeworks”) is a clinical-stage biopharmaceutical company dedicated to the development of next-generation multifunctional biotherapeutics. Zymeworks was incorporated on September 8, 2003 under the laws of the Canada Business Corporations Act. On October 22, 2003, the Company was registered as an extra-provincial company under the Company Act (British Columbia). On May 2, 2017, the Company continued under the Business Corporations Act (British Columbia). Since its inception, the Company has devoted substantially all of its resources to research and development activities, including developing its therapeutic platforms, and identifying and developing potential product candidates by undertaking preclinical studies and clinical trials. The Company supports these activities through general and administrative support, as well as by raising capital, conducting business planning and protecting its intellectual prope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interim condensed consolidated financial statements of the Company have been prepared in accordance with generally accepted accounting principles in the United States of America (“U.S. GAAP”) and pursuant to the rules and regulations of the SEC for interim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year ended December 31, 2019. These unaudited interim condensed consolidated financial statements reflect all adjustments, consisting solely of normal recurring adjustments, which, in the opinion of management, are necessary for a fair presentation of results for the interim periods presented. The results of operations for the three and six months ended June 30, 2020 and 2019 are not necessarily indicative of results that can be expected for a full year. These unaudited interim condensed consolidated financial statements follow the same significant accounting policies as those described in the notes to the audited consolidated financial statements of the Company for the year ended December 31, 2019, except for the new accounting guidance adopted during the period (note 3). All amounts expressed in the interim condensed consolidated financial statements of the Company and the accompanying notes thereto are expressed in thousands of U.S. dollars, except for share and per share data and where otherwise indicated. References to “$” are to U.S. dollars and references to “C$” are to Canadian dollars. Certain prior period amounts have been reclassified for consistency with the current year presentation. These reclassifications had no effect on the reported results of operations. Use of Estimates The preparation of consolidated financial statements in accordance with U.S. GAAP requires the Company to make estimates and judgments in certain circumstances that affect the reported amounts of assets, liabilities, revenue and expenses, and related disclosure of contingent assets and liabilities. On an ongoing basis, the Company evaluates its estimates, most notably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and on various other assumptions that it believes to be reasonable under the circumstances. Actual results could differ from these estimates. The full extent to which the COVID-19 pandemic may directly or indirectly impact the Company’s business, results of operations and financial condition, including revenues, expenses, clinical trials, research and development costs and employee-related amounts, will depend on future developments that are evolving and highly uncertain, such as the duration and severity of the outbreak, including potential future waves or cycles, and the effectiveness of actions taken to contain and treat COVID-19. The Company considered the potential impact of COVID-19 when making certain estimates and judgments relating to the preparation of these consolidated financial statements. While there was no material impact to the Company’s consolidated financial statements as of and for the three and six months ended June 30, 2020, the Company’s future assessment of the magnitude a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Initial adoption of new accounting pronouncements In June 2016, the Financial Accounting Standards Board ("FASB") issued Accounting Standards Update ("ASU") 2016-13, Financial Instruments—Credit Losses (Topic 326),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The Company adopted this accounting standard as of January 1, 2020. The adoption of this standard did not have any impact to the Company's consolidated financial statements as credit losses at the transition date were not expected to be significant, based on the evaluation of the financial condition of payment partners, and external market factors. In August 2018, the FASB issued ASU 2018–13, Fair Value Measurement (Topic 820): Disclosure Framework — Changes to the Disclosure Requirements for Fair Value Measurement. The amendments in this ASU eliminate, add and modify certain disclosure requirements for fair value measurements as part of its disclosure framework project. The standard is effective for the Company in fiscal years beginning after December 15, 2019, including interim periods within those fiscal years. The Company adopted this accounting standard as of January 1, 2020. The adoption of this new accounting standard did not have a significant impact on the Company’s consolidated financial statements. In August 2018, the FASB issued ASU 2018–15, Intangibles — Goodwill and Other — Internal Use Software (Subtopic 350–40). This ASU addresses the accounting for implementation costs incurred by a customer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cloud compu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including interim periods within those fiscal years. The Company adopted this accounting standard as of January 1, 2020 and has applied it prospectively to all implementation costs incurred after January 1, 2020. The adoption of this new accounting standard did not have a significant impact on the Company’s consolidated financial statements. Recent accounting pronouncements not yet adopted The Company has reviewed other recent accounting pronouncements and concluded that they are either not applicable to the business, or that no material impact is expected o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15:43Z</dcterms:created>
  <dcterms:modified xmlns:dcterms="http://purl.org/dc/terms/" xmlns:xsi="http://www.w3.org/2001/XMLSchema-instance" xsi:type="dcterms:W3CDTF">2020-08-05T16:15:43Z</dcterms:modified>
</cp:coreProperties>
</file>